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Note 1. Nature of Business" sheetId="7" state="visible" r:id="rId7"/>
    <sheet xmlns:r="http://schemas.openxmlformats.org/officeDocument/2006/relationships" name="Note 2. Summary of Significant " sheetId="8" state="visible" r:id="rId8"/>
    <sheet xmlns:r="http://schemas.openxmlformats.org/officeDocument/2006/relationships" name="Note 3. Properties" sheetId="9" state="visible" r:id="rId9"/>
    <sheet xmlns:r="http://schemas.openxmlformats.org/officeDocument/2006/relationships" name="Note 4. Notes Payable" sheetId="10" state="visible" r:id="rId10"/>
    <sheet xmlns:r="http://schemas.openxmlformats.org/officeDocument/2006/relationships" name="Note 5. Commitments and Conting" sheetId="11" state="visible" r:id="rId11"/>
    <sheet xmlns:r="http://schemas.openxmlformats.org/officeDocument/2006/relationships" name="Note 6. Stockholders' Equity" sheetId="12" state="visible" r:id="rId12"/>
    <sheet xmlns:r="http://schemas.openxmlformats.org/officeDocument/2006/relationships" name="Note 7. Related Party Transacti" sheetId="13" state="visible" r:id="rId13"/>
    <sheet xmlns:r="http://schemas.openxmlformats.org/officeDocument/2006/relationships" name="Note 8. Subsequent Events" sheetId="14" state="visible" r:id="rId14"/>
    <sheet xmlns:r="http://schemas.openxmlformats.org/officeDocument/2006/relationships" name="Note 1. Nature of Business_ Bus" sheetId="15" state="visible" r:id="rId15"/>
    <sheet xmlns:r="http://schemas.openxmlformats.org/officeDocument/2006/relationships" name="Note 1. Nature of Business_ New" sheetId="16" state="visible" r:id="rId16"/>
    <sheet xmlns:r="http://schemas.openxmlformats.org/officeDocument/2006/relationships" name="Note 2. Summary of Significan17"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2. Summary of Significan29" sheetId="29" state="visible" r:id="rId29"/>
    <sheet xmlns:r="http://schemas.openxmlformats.org/officeDocument/2006/relationships" name="Note 2. Summary of Significan30" sheetId="30" state="visible" r:id="rId30"/>
    <sheet xmlns:r="http://schemas.openxmlformats.org/officeDocument/2006/relationships" name="Note 2. Summary of Significan31" sheetId="31" state="visible" r:id="rId31"/>
    <sheet xmlns:r="http://schemas.openxmlformats.org/officeDocument/2006/relationships" name="Note 2. Summary of Significan32" sheetId="32" state="visible" r:id="rId32"/>
    <sheet xmlns:r="http://schemas.openxmlformats.org/officeDocument/2006/relationships" name="Note 5. Commitments and Conti33" sheetId="33" state="visible" r:id="rId33"/>
    <sheet xmlns:r="http://schemas.openxmlformats.org/officeDocument/2006/relationships" name="Note 5. Commitments and Conti34" sheetId="34" state="visible" r:id="rId34"/>
    <sheet xmlns:r="http://schemas.openxmlformats.org/officeDocument/2006/relationships" name="Note 2. Summary of Significan35" sheetId="35" state="visible" r:id="rId35"/>
    <sheet xmlns:r="http://schemas.openxmlformats.org/officeDocument/2006/relationships" name="Note 2. Summary of Significan36" sheetId="36" state="visible" r:id="rId36"/>
    <sheet xmlns:r="http://schemas.openxmlformats.org/officeDocument/2006/relationships" name="Note 2. Summary of Significan37" sheetId="37" state="visible" r:id="rId37"/>
    <sheet xmlns:r="http://schemas.openxmlformats.org/officeDocument/2006/relationships" name="Note 2. Summary of Significan38" sheetId="38" state="visible" r:id="rId38"/>
    <sheet xmlns:r="http://schemas.openxmlformats.org/officeDocument/2006/relationships" name="Note 6. Stockholders' Equity_ S" sheetId="39" state="visible" r:id="rId39"/>
    <sheet xmlns:r="http://schemas.openxmlformats.org/officeDocument/2006/relationships" name="Note 6. Stockholders' Equity_40" sheetId="40" state="visible" r:id="rId40"/>
    <sheet xmlns:r="http://schemas.openxmlformats.org/officeDocument/2006/relationships" name="Note 6. Stockholders' Equity_41" sheetId="41" state="visible" r:id="rId41"/>
    <sheet xmlns:r="http://schemas.openxmlformats.org/officeDocument/2006/relationships" name="Note 6. Stockholders' Equity_42" sheetId="42" state="visible" r:id="rId42"/>
    <sheet xmlns:r="http://schemas.openxmlformats.org/officeDocument/2006/relationships" name="Note 6. Stockholders' Equity_43" sheetId="43" state="visible" r:id="rId43"/>
    <sheet xmlns:r="http://schemas.openxmlformats.org/officeDocument/2006/relationships" name="Note 2. Summary of Significan44" sheetId="44" state="visible" r:id="rId44"/>
    <sheet xmlns:r="http://schemas.openxmlformats.org/officeDocument/2006/relationships" name="Note 2. Summary of Significan45" sheetId="45" state="visible" r:id="rId45"/>
    <sheet xmlns:r="http://schemas.openxmlformats.org/officeDocument/2006/relationships" name="Note 2. Summary of Significan46" sheetId="46" state="visible" r:id="rId46"/>
    <sheet xmlns:r="http://schemas.openxmlformats.org/officeDocument/2006/relationships" name="Note 6. Stockholders' Equity (D" sheetId="47" state="visible" r:id="rId47"/>
    <sheet xmlns:r="http://schemas.openxmlformats.org/officeDocument/2006/relationships" name="Note 7. Related Party Transac48" sheetId="48" state="visible" r:id="rId48"/>
  </sheets>
  <definedNames/>
  <calcPr calcId="124519" fullCalcOnLoad="1"/>
</workbook>
</file>

<file path=xl/sharedStrings.xml><?xml version="1.0" encoding="utf-8"?>
<sst xmlns="http://schemas.openxmlformats.org/spreadsheetml/2006/main" uniqueCount="279">
  <si>
    <t>Document and Entity Information - USD ($)</t>
  </si>
  <si>
    <t>12 Months Ended</t>
  </si>
  <si>
    <t>Nov. 30, 2016</t>
  </si>
  <si>
    <t>May 31, 2016</t>
  </si>
  <si>
    <t>Document and Entity Information:</t>
  </si>
  <si>
    <t>Entity Registrant Name</t>
  </si>
  <si>
    <t>PureBase Corp</t>
  </si>
  <si>
    <t>Document Type</t>
  </si>
  <si>
    <t>10-K</t>
  </si>
  <si>
    <t>Document Period End Date</t>
  </si>
  <si>
    <t>Nov. 30,
		2016</t>
  </si>
  <si>
    <t>Trading Symbol</t>
  </si>
  <si>
    <t>pubc</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Audited) - USD ($)</t>
  </si>
  <si>
    <t>Nov. 30, 2015</t>
  </si>
  <si>
    <t>Current assets</t>
  </si>
  <si>
    <t>Cash</t>
  </si>
  <si>
    <t>Accounts Receivable</t>
  </si>
  <si>
    <t>[1]</t>
  </si>
  <si>
    <t>Prepaid expenses and other assets</t>
  </si>
  <si>
    <t>Total current assets</t>
  </si>
  <si>
    <t>Property and Equipment</t>
  </si>
  <si>
    <t>Autos and Trucks</t>
  </si>
  <si>
    <t>Accumulated Depreciation</t>
  </si>
  <si>
    <t>Total Property and Equipment</t>
  </si>
  <si>
    <t>Mineral Rights Acquisition Costs</t>
  </si>
  <si>
    <t>Deposit on mineral rights</t>
  </si>
  <si>
    <t>Total Assets</t>
  </si>
  <si>
    <t>Current Liabilities</t>
  </si>
  <si>
    <t>Accounts Payable</t>
  </si>
  <si>
    <t>Accrued Payroll and Related</t>
  </si>
  <si>
    <t>Accrued Interest</t>
  </si>
  <si>
    <t>Other Accrued Liabilities</t>
  </si>
  <si>
    <t>Due to Officer</t>
  </si>
  <si>
    <t>Due to Affiliated Entities</t>
  </si>
  <si>
    <t>Notes Payable Current</t>
  </si>
  <si>
    <t>Convertible Notes Payable, Net</t>
  </si>
  <si>
    <t>Subscription Liability</t>
  </si>
  <si>
    <t>Derivative Liability</t>
  </si>
  <si>
    <t>Total Current Liabilities</t>
  </si>
  <si>
    <t>Commitments and Contingencies</t>
  </si>
  <si>
    <t xml:space="preserve"> </t>
  </si>
  <si>
    <t>Controlling Stockholders' Equity (Deficit)</t>
  </si>
  <si>
    <t>Common stock</t>
  </si>
  <si>
    <t>Additional paid in capital</t>
  </si>
  <si>
    <t>Accumulated deficit</t>
  </si>
  <si>
    <t>Total Controlling Stockholders' Equity (Deficit)</t>
  </si>
  <si>
    <t>Non-Controlling Interest</t>
  </si>
  <si>
    <t>Total Stockholders' Equity (Deficit)</t>
  </si>
  <si>
    <t>Total Liabilities and Stockholders' Deficit</t>
  </si>
  <si>
    <t>Net of allowance for doubtful accounts of $0.</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Statement of Income</t>
  </si>
  <si>
    <t>Revenue</t>
  </si>
  <si>
    <t>Operating expenses:</t>
  </si>
  <si>
    <t>General and administrative</t>
  </si>
  <si>
    <t>Exploration and mining expenses</t>
  </si>
  <si>
    <t>Depreciation and amortization</t>
  </si>
  <si>
    <t>Total Operating Expense</t>
  </si>
  <si>
    <t>Other Income (Expenses)</t>
  </si>
  <si>
    <t>Change in value of derivative liability</t>
  </si>
  <si>
    <t>Other Miscellaneous</t>
  </si>
  <si>
    <t>Interest Expense</t>
  </si>
  <si>
    <t>Income Tax Expense</t>
  </si>
  <si>
    <t>Total Other Expenses</t>
  </si>
  <si>
    <t>Net Income (Loss)</t>
  </si>
  <si>
    <t>Less: Net Loss attributable to Non-Controlling Interest</t>
  </si>
  <si>
    <t>Net Loss attributable to Controlling Interest Stockholders</t>
  </si>
  <si>
    <t>Basic and Diluted Loss Per Share</t>
  </si>
  <si>
    <t>Weighted average common shares outstanding - basic and diluted</t>
  </si>
  <si>
    <t>Consolidated Statement of Stockholders' Equity (Deficit) - USD ($)</t>
  </si>
  <si>
    <t>Total</t>
  </si>
  <si>
    <t>Common Stock</t>
  </si>
  <si>
    <t>Additional Paid-in Capital</t>
  </si>
  <si>
    <t>Deficit Accumulated</t>
  </si>
  <si>
    <t>Total Stockholders' Equity</t>
  </si>
  <si>
    <t>Balance, Value at Nov. 30, 2014</t>
  </si>
  <si>
    <t>Balance, Shares at Nov. 30, 2014</t>
  </si>
  <si>
    <t>Recapitalization, Value</t>
  </si>
  <si>
    <t>Recapitalization, Shares</t>
  </si>
  <si>
    <t>Issuance of Units for Cash (172,000 shares @ $1.4535), Value</t>
  </si>
  <si>
    <t>Issuance of Units for Cash (172,000 shares @ $1.4535), Shares</t>
  </si>
  <si>
    <t>Issuance of Units for cash (199,512 shares @ $2.25), Value</t>
  </si>
  <si>
    <t>Issuance of Units for cash (199,512 shares @ $2.25), Shares</t>
  </si>
  <si>
    <t>Issuance of Units for cash (44,444 shares @ $2.25), Value</t>
  </si>
  <si>
    <t>Issuance of Units for cash (44,444 shares @ $2.25), Shares</t>
  </si>
  <si>
    <t>Issuance of Units for Cash (60,538 shares @ $3.25), Value</t>
  </si>
  <si>
    <t>Issuance of Units for Cash (60,538 shares @ $3.25), Shares</t>
  </si>
  <si>
    <t>Forgiveness of loan payable</t>
  </si>
  <si>
    <t>Issuance of units for Converted Debt, Value</t>
  </si>
  <si>
    <t>Issuance of units for Converted Debt, Shares</t>
  </si>
  <si>
    <t>Stock based compensation, Value</t>
  </si>
  <si>
    <t>Stock based compensation, Shares</t>
  </si>
  <si>
    <t>Interest in Controlling Interest</t>
  </si>
  <si>
    <t>Net Loss (Profit loss)</t>
  </si>
  <si>
    <t>Balance, Value at Nov. 30, 2015</t>
  </si>
  <si>
    <t>Balance, Shares at Nov. 30, 2015</t>
  </si>
  <si>
    <t>Balance, Value at Nov. 30, 2016</t>
  </si>
  <si>
    <t>Balance, Shares at Nov. 30, 2016</t>
  </si>
  <si>
    <t>Consolidated Statement of Cash Flows - USD ($)</t>
  </si>
  <si>
    <t>Operating activities:</t>
  </si>
  <si>
    <t>Add back Net Loss attributable to Non-Controlling Interest</t>
  </si>
  <si>
    <t>Adjustments to reconcile net income (loss) to cash used in operating activities:</t>
  </si>
  <si>
    <t>Stock Based Compensation</t>
  </si>
  <si>
    <t>Excess value of derivative over note payable</t>
  </si>
  <si>
    <t>Amortization of loan discount</t>
  </si>
  <si>
    <t>Non-controlling interest</t>
  </si>
  <si>
    <t>Accounts Receivable (increase/decrease)</t>
  </si>
  <si>
    <t>Prepaid expenses and other current assets (increase/decrease)</t>
  </si>
  <si>
    <t>Accounts payable and accrued expenses (increase/decrease)</t>
  </si>
  <si>
    <t>Net cash used in operating activities</t>
  </si>
  <si>
    <t>Investing Activities:</t>
  </si>
  <si>
    <t>Advances to/from affiliated entities</t>
  </si>
  <si>
    <t>Net cash provided/(used) in investing activities</t>
  </si>
  <si>
    <t>Financing activities:</t>
  </si>
  <si>
    <t>Interest in controlling interest</t>
  </si>
  <si>
    <t>Proceeds from Subscription Liability</t>
  </si>
  <si>
    <t>Proceeds from sale of equity units</t>
  </si>
  <si>
    <t>Proceeds from Convertible notes payable</t>
  </si>
  <si>
    <t>Proceeds from notes payable</t>
  </si>
  <si>
    <t>Advances from officer</t>
  </si>
  <si>
    <t>Advances from affiliated entities</t>
  </si>
  <si>
    <t>Repayments of advances to Related Parties</t>
  </si>
  <si>
    <t>Net cash provided by financing activities</t>
  </si>
  <si>
    <t>Net change in cash</t>
  </si>
  <si>
    <t>Cash, beginning of period</t>
  </si>
  <si>
    <t>Cash, end of period</t>
  </si>
  <si>
    <t>Supplemental cash flow information:</t>
  </si>
  <si>
    <t>Interest paid in cash</t>
  </si>
  <si>
    <t>Income taxes paid in cash</t>
  </si>
  <si>
    <t>Vendors paid by Affiliated Entities</t>
  </si>
  <si>
    <t>Assumption of debt</t>
  </si>
  <si>
    <t>Conversion of notes payable</t>
  </si>
  <si>
    <t>By CEO.</t>
  </si>
  <si>
    <t>Note 1. Nature of Business</t>
  </si>
  <si>
    <t>Notes</t>
  </si>
  <si>
    <t>NOTE 1. NATURE OF BUSINESS Business Activity Purebase Corporation (the "Company"), was incorporated in the State of Nevada on March 2, 2010.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plans to package and market such industrial and natural minerals to retail and wholesale industrial and agricultural market sectors. The Company will initially seek to develop deposits of pozzolan, and potassium sulfate on its own properties or acquire such minerals from other sources. These minerals have a wide range of uses including construction, agriculture additives, animal feedstock, ceramics, synthetics, absorbents and electronics. The Company's activities are subject to significant risks and uncertainties including its ability to secure additional funding to pursue its operations. Purebase is headquartered in Ione, California. Purebase's business is divided into wholly-owned subsidiaries which will operate as business divisions, whose sole focus is to develop sector related products and to provide for distribution of those products into primarily the agricultural and construction industry sectors. New Business On May 6, 2016, Purebase Corporation and Steve Ridder and John Wharton formed Purebase Networks, Inc., a Delaware corporation. Under the Shareholders' Agreement, Purebase obtained a 90% dilutable interest in the Company, Messrs. Wharton and Ridder obtained a 5% each non-dilutable interest, Purebase's interest cannot be diluted below 51%. As of November 30, 2016, the Company owns 82% of Purebase Networks, Inc. Purebase Networks, Inc., develops an Agricultural Technology solution comprised of sensors, proprietary wireless technology, and cloud analytics that assist farmers monitor and manage the health of their soils.</t>
  </si>
  <si>
    <t>Note 2. Summary of Significant Accounting Policies</t>
  </si>
  <si>
    <t>NOTE 2. SUMMARY OF SIGNIFICANT ACCOUNTING POLICIES Basis of Presentation The accompanying consolidated financial statements include the accounts of Purebase Corporation and its wholly owned subsidiaries Purebase Agricultural, Inc. (f.k.a. Purebase, Inc.) and US Agricultural Minerals, LLC ("USAM") and its majority-owned subsidiary Purebase Networks, Inc., collectively referred to as the "Company". All intercompany transactions have been eliminated in consolidation. The consolidated financial statements reflect all adjustments, which in the opinion of management, are necessary to present fairly the consolidated financial position at November 30, 2016 and November 30, 2015 and the consolidated results of operations and cash flows of the Company for the fiscal years ended November 30, 2016 and November 30, 2015. Going Concern The Company incurred a net loss of $2,701,166 for the fiscal year ended November 30, 2016 and generated negative cash flows from operations. In addition the Company has generated insignificant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 Accounts Receivable The Company uses the specific identification method for recording the provision for doubtful accounts, which was $0 at November 30, 2016 and 2015. Accounts receivable are written off when all collection attempts have failed. Revenue Recognition Revenue is recognized when the product has shipped and the title has transferred to the customer. Basic and Diluted Net Loss Per Share Basic loss per share is computed by dividing net loss available to common shareholders by the weighted average number of common shares outstanding during the period. Diluted loss per share includes potentially dilutive securities such as outstanding warrants and stock options. The outstanding warrants and stock options have been excluded from the calculation of the diluted loss per share due to their anti-dilutive effect. For the years ended November 30, 2016 and 2015 warrants and options to purchase 6,977,494 and 477,494, respectively, have been excluded from the computation of potential dilutive securities.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operty and Equipment Property and equipment are carried at cost. Depreciation is computed using straight line depreciation methods over the estimated useful lives as follows: Equipment 5 years Autos and trucks 5 years Major additions and improvements are capitalized. Costs of maintenance and repairs which do not improve or extend the life of the associated assets are expensed in the period in which they are incurred .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At November 30, 2016 the accounts exceeded FDIC limits by $233,810.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Derivative Liability The following table summarizes fair value measurements by level at November 30, 2016 and 2015 for liabilities measured at fair value on a recurring basis: Balance at November 30, 2016 Level I Level II Level III Total Liability for conversion feature $ 0 $ 0 $ 0 $ 0 Balance at November 30, 2015 Level I Level II Level III Total Liability for conversion feature $ 0 $ 0 $ 57,366 $ 57,366 We measure our conversion feature liability issued from our debt financings on a recurring basis. In accordance with current accounting rules , The fair value of the conversion feature was estimated using the Black-Scholes option-pricing model with the following assumptions at November 30, 2015: Term 0.53 years Risk free interest rate 0.12% Volatility 150% Dividend Yield 0% The following table summarizes our fair value measurements using significant Level III inputs, and changes therein, for the years ended November 30, 2016 and 2015: Level III Conversion feature Balance as of November 30, 2014 $ 0 Issuance convertible note payable $ 90,478 Reduction in fair value $ (33,112 ) Balance as of November 30, 2015 $ 57,366 Issuance convertible note payable $ 109,324 Conversion of Notes Payable $ 101,629 Reduction in fair value $ (65,061 ) Balance as of November 30, 2016 $ 0 For certain of our financial instruments, including accounts receivable, accounts payable and accrued expenses, the carrying amounts approximate fair value due to their short-term nature. The carrying amount of the Company's notes payable approximates fair value based on prevailing interest rates. Subscription Liability At November 30, 2016, $500,000 was recorded as a "subscription liability" on the Company's consolidated balance sheets until PNI has sufficient authorized shares to issue to its investor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Impairment of Long-lived Assets The Company accounts for the impairment and disposition of long-lived assets in accordance with ASC 350, "Intangibles  Goodwill and Other "Property and Equipment" Recent Accounting Pronouncements In August 2014, the FASB issued ASU 2014-15, Presentation of Financial Statements  Going Concern (Topic 915): Disclosure of Uncertainties about an Entity's Ability to Continue as a Going Concern In February 2015, the FASB issued ASU 2015-02, Consolidation (Topic 810): Amendments to the Consolidation Analysi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quarter ending February 2018. Early adoption is permitted in any interim or annual period. The Company is currently evaluating the impact of this guidance on its consolidated financial statement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Note 3. Properties</t>
  </si>
  <si>
    <t>NOTE 3. PROPERTIES Placer Mining Claims Lassen County, CA 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acres of contiguous placer claims within the boundaries of a known and qualified Pozzolan deposit. These claims were assigned to Purebase by one of its founders at his original cost basis of $0. These claims require a payment of $30,000 per year to the BLM. Federal Preference Rights Lease in Esmeralda County NV 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Purebase. These rights are presented at their cost of $200,000. This lease requires a payment of $3,000 per year to the BLM. Snow White Mine located in San Bernardino County, CA  Deposit On November 28, 2014 US Mining and Minerals Corporation entered into a Purchase Agreement in which US Mining and Minerals Corp. agreed to sell its fee simple property interest and certain mining claims to US Mine Corp. In contemplation of the Plan and Agreement of Reorganization, on December 1, 2014, US Mine Corp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US Bureau of Land Management ("BLM"). An initial deposit of $50,000 was paid to escrow, and the agreement required the payment of an additional $600,000 at the end of the escrow period. There was a delay in the seller receiving a clear title to the property and a fully permitted project, both of which were conditions to closing. In light of the foregoing, and the payment of another $25,000, the parties agreed to extend the closing. Due to delays in the Company securing the necessary funding to close the purchase of the Snow White Mine property, John Bremer, a shareholder and a director of Purebase, paid $575,000 to acquire the property on or about October, 15, 2015. Mr. Bremer will transfer title to the Company when the Company pays Mr. Bremer $575,000 plus expenses. The mining claims require a minimum royalty payment of $3,500 per year.</t>
  </si>
  <si>
    <t>Note 4. Notes Payable</t>
  </si>
  <si>
    <t>NOTE 4. NOTES PAYABLE Purebase assumed a $1,000,000 promissory note on November 24, 2014 in connection with the acquisition of USAM by Purebase. The note bears simple interest at an annual rate of 5% and the principal and accrued interest we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t November 30, 2016 and November 30, 2015. The Note is in Default however, the Company continues to have discussions with Note Holder to extend the Note under the same terms and conditions. On August 31, 2014, Purebase issued a promissory note for a loan to a then shareholder. The note bore interest of 5% per annum with the principal and accrued interest due on October 31, 2014. This note was forgiven in November 2015 and such balance of $200,000 plus accrued interest of $25,629 were removed as liabilities of the Company and recorded as a capital contribution. On July 13, 2015, the Company issued a promissory note in the amount of $100,000 for general working capital needs. Effective February 29, 2016, the $100,000 note due to Bayshore Capital, a shareholder, was assumed by A. Scott Dockter. Mr. Dockter is responsible for the debt to Bayshore Capital. This debt reassignment allowed advances to this officer be settled in full. On September 10, 2015, Purebase issued a promissory note of $54,000 to an unaffiliated third party for general working capital needs. This note bears interest at 8% per annum with the principal and accrued interest due June 11, 2016. The note is convertible, at the option of the holder, into shares of common stock. The conversion price shall be equal to 58% of the average of the lowest 3 out of the 10 closing bid prices prior to conversion. The Company also has to reserve 6.5 times the number of shares into which the note converts. The balance of the discount was $-0-and $38,095 at November 30, 2016 and November 30, 2015, respectively. On March 29, 2016, the above unaffiliated party converted $8,000 of the principle balance of the note for 8,035 shares of the Company's common stock with a conversion price of $0.9957 per share, leaving a principle balance of $46,000 due and payable. On April 19, 2016, the above unaffiliated party converted $15,000 of the principle balance of the note for 22,043 shares of the Company's common stock with a conversion price of $0.6805 per share, leaving a principle balance of $31,000 due and payable. On June 16, 2016, the above unaffiliated party converted $10,000 of the principle balance of the note for 14,778 shares of the Company's common stock with a conversion price of $0.6767 per share, leaving a principle balance of $21,000 due and payable. On July 26, 2016, the above unaffiliated party retired the note by converting $23,160 representing the remaining balance of the note ($21,000) and accrued interest due ($2,160) on the note for 72,602 shares of the Company's common stock with a conversion price of $0.319 per share. During FY 2016, Purebase Corp. received $45,000 from Crown Bridge Financing ("CBF") for working capital. The note carries an interest rate of 5% per annum with principal and accrued interest due January 2017. The note was convertible at the option of the holder into shares of common stock. The conversion price shall be equal to 58% of the lowest trading price of the 20 closing bid prices prior to conversion. The Company also had to reserve 10 times the number of shares into which the note converts. On July 15, 2016 CBF converted $8,004 of the principal balance of the note for 34,500 shares of the Company's common stock at a conversion price of $0.232 per share, leaving a principal balance $36,996 due and payable. On August 15, 2016 CBF converted $8,039 of the principal balance of the note for 42,000 shares of the Company's common stock at a conversion price of $0.1914 per share, leaving a principal balance $28,957 due and payable. On August 31, 2016 CBF converted $7,975 of the principal balance of the note for 55,000 shares of the Company's common stock at a conversion price of $0.145 per share, leaving a principal balance $20,982 due and payable. On September 9, 2016 CBF converted $10,080 of the principal balance of the note for 79,000 shares of the Company's common stock at a conversion price of $0.1276 per share, leaving a principal balance $10,902 due and payable. On September 15, 2016 CBF retired the note payable by converting the principal remaining of $10,902 and accumulated interest of $1,408, totaling $12,310, for 106,116 shares of the Company's common stock at a conversion price of $0.116 per share. On January 21 2016, Inuit Artist Gallery, a shareholder, advanced $20,000 to the Company for bridge financing at 6% per annum. The note was payable June 21, 2016, or when the Company closes its bridge financing, whichever is sooner. In February 2016, Bayshore Capital, a major shareholder, advanced $25,000 to Purebase Corp for working capital at 6% per annum. The note was payable August 26, 2016, or when the Company closes its bridge financing, whichever occurs first. The Company is in default on this note at November 30, 2016. On March 4, 2016, Luigi Ruffolo, a shareholder, and Joseph Panetta, a shareholder, each advanced $50,000 to the Company for bridge financing at 6% per annum. The notes were due September 4, 2016, or when the Company closes its bridge financing, whichever occurs first. On June 28, 2016, Inuit Artists Gallery, Luigi Ruffolo and Joseph Panetta assigned their notes and accrued interest from the Company to Arthur Scott Dockter, CEO and a Director of the Company. Mr. Dockter accepted the assignment as made. In return for accepting the assignment of the Notes, the Company issued Mr. Dockter a Note in the amount of $122,430, which amount included accumulated interest on the assumed notes. The Note to Mr. Dockter bears interest at 6% per annum and was due September 7, 2016. The Company and Mr. Dockter are in negotiations about renewing the Note.</t>
  </si>
  <si>
    <t>Note 5. Commitments and Contingencies</t>
  </si>
  <si>
    <t>NOTE 5. COMMITMENTS AND CONTINGENCIES Office and Rental Property Leases Purebase is using office space provided by U S Mine Corporation, a company that is owned by the Company's Majority Shareholders and Directors A. Scott Dockter and John Bremer. There is currently no lease between the two Companies for its use of the office space provided. Mineral Properties Our mineral rights require various annual lease payments. See Note 3. Legal Matters Purebase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nd is pending awaiting determination by the Court. A Hearing on Defendants' Motion to Dismiss was held on April 17, 2015 at which time the Defendants' Motion was denied. In addition, the Plaintiffs were allowed 60 days to amend their Complaint. On June 16, 2015 the Plaintiffs filed an Amended Complaint which, among other things, added the Company as a named Defendant. On June 29, 2015 the Defendants filed a Motion to Dismiss the Amended Complaint. Oral argument on the Defendants' Motion to Dismiss is scheduled for December 17, 2015. On March 2, 2016, the Court issued its decision regarding Defendant's Motion to Dismiss all claims. The Court dismissed nine (9) of the twelve (12) claims against the Defendants. The Plaintiffs were ordered to further amend their Complaint and add their corporation as a named party. On March 25, 2016, the Plaintiffs filed the Court ordered Second Amended Complaint. On April 11, 2016 Defendants filed their Answer to the Second Amended Complaint and filed their Counter Claims against the Plaintiffs. Discovery will close in June, 2017 and a trial date is set for February, 2018. The Company believes that it will prevail in this lawsuit and does not expect the outcome of this case to have a material effect on the Company's financial condition. On April 30, 2016, the Purebase Board of Directors agreed to form a company with John Wharton and Steve Ridder to develop certain technologies to allow farmers to optimize crop growth. In May, 2016 Mr. Ridder incorporated a Delaware corporation called Purebase Networks, Inc.("PNI") to develop these technologies. Purebase owns a 82% interest in this new company and Scott Dockter is a Director along with Messrs. Wharton and Ridder. In order to fund this farming technology PNI raised approximately $750,000 from investors of which $500,000 is recorded as a subscription liability on November 30, 2016. In November, 2016 Purebase became dissatisfied with the management and progress of PNI's business and on November 16, 2016 the PNI Board relieved Mr. Ridder of his officer duties. Subsequent to this action, PNI obtained a Temporary Restraining Order against Mr. Ridder to prevent him from having further access to PNI's corporate funds. Subsequent to the fiscal year-end, PNI entered into Settlement Agreement with Mr. Ridder to resolve the dispute, terminate the legal action against Mr. Ridder and restructure the management and ownership of PNI. Mr. Ridder's Settlement Agreement stipulates that the ownership of PNI by Purebase will be reduced to 10%. This settlement is expected to result in a deconsolidation of PNI from the Purebase financial statements subsequent to the fiscal year end. The impact of this deconsolidation has not yet been determined but management does not believe it will have a negative impact on Purebase's financial position as PNI has a capital deficit at November 30, 2016. Mr. Ridder's Settlement Agreement also includes a mutual release from any actions by PNI against Mr. Ridder and Mr. Ridder against PNI. Subsequent to the fiscal year-end, on February 21, 2017, the Company was served with a Complaint by its former financial advisor Monarch Bay Securities, LLC, now known as Boustead Securities, LLC. The Complaint was filed in the Superior Court for Amador County, California (Case # 17-CV-9979) on February 9, 2017 and is seeking damages of approximately $50,000 for breach of a written and oral contract. This lawsuit is in its early stages. The Company plans to vigorously defend this lawsuit and does not expect the outcome of this case to have a material effect on the Company's financial condition. Contractual Matters 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 Snow White Mine The Company made payments totaling $75,000 towards the purchase of the Snow White Mine. The Company will need to pay Mr. Bremer, a director of Purebase, an additional sum of $575,000 plus expenses, in order to obtain title of this property. Concentration of Credit Risk The Company maintains cash accounts at financial institutions. The accounts are insured by the Federal Deposit Insurance Corporation ("FDIC"). The cash accounts, at times, may exceed federally insured limits. At November 30, 2016 the account exceeded FDIC insurance limits by $233,810.</t>
  </si>
  <si>
    <t>Note 6. Stockholders' Equity</t>
  </si>
  <si>
    <t>NOTE 6. STOCKHOLDERS' EQUITY Authorized Shares The Company's amended Articles of Incorporation authorize the issuance of up to 520,000,000 shares of $0.001 par value common stock and up to 10,000,000 shares of $0.001 par value preferred shares. No preferred stock was outstanding at November 30, 2016 and 2015. Warrants and Option Awarded Warrants Outstanding During the course of the year ended November 30, 2015, the Company raised capital through the sale of units. Each unit was comprised of one share of common stock and one warrant. Warrants outstanding at November 30, 2016 were as follows: Shares Exercise price Maturity 172,000 $ 3.00 February 2017 243,956 $ 3.75 October 2017 61,538 $ 3.25 October 2017 Warrants The following table summarizes all warrant activity for the years ended November 30, 2016 and 2015: Warrants Outstanding Weighted Average Exercise Price Outstanding at November 30, 2014 325,604 $ 6.00 Granted 477,494 $ 3.42 Exercised 0 0 Expired (325,604 ) $ 6.00 Outstanding at November 30, 2015 477,494 3.42 Granted 0 0 Exercised 0 0 Expired 0 0 Outstanding at November 30, 2016 477,494 3.42 During the first quarter ended February 28, 2015, the Company sold 172,000 units under a private placement memorandum. Each unit is comprised of one (post-split) share of common stock and one warrant to purchase one (post-split) share at $3.00 per share. The warrants to purchase 172,000 shares of common stock expire on February 5, 2017. During the quarter ended May 31, 2015, the Company sold 243,956 units under a private placement memorandum. Each unit is comprised of one share of common stock and one warrant to purchase one share at $3.75 per share. The warrants to purchase 243,956 shares of common stock expire on October 15, 2017. During the quarter ended November 30, 2015, the Company sold 61,538 units under a private placement memorandum. Each unit is comprised of one share of common stock and one warrant to purchase one share at $3.25 per share. The warrants to purchase 61,538 of common stock expire on October 15, 2017. Stock Options To date the Company has not yet established a formal Stock Option Plan. The options that have been granted during the year ended November 30, 2016 were done pursuant to employment contracts entered into by the Company and the respective employee. The Company will be establishing a formal stock option plan which will be approved and managed by the Board of Directors and will obtain shareholder approval within one year of its establishment. The estimated weighted average fair values of the options granted during the year ended November 30, 2016 is $1.90 per share. The Company estimates the fair value of each option award using the Black-Scholes option-pricing model. The Company used the following assumptions to estimate the fair value of stock options issued during the year ended November 30, 2016. November 30, 2016 Expected volatility 150 % Expected Term 6 years Dividend Yield 0 % Risk-free interest Rate 0.68 % Employee stock-based options compensation expenses for the years ended November 30, 2016 and 2015 was as follows: Years ended November 30 2016 2015 General and Administrative $ 415,960 $ 0 Total $ 415,960 $ 0 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ollowing is a schedule summarizing employee and non-employee stock option activity for the year ended November 30, 2016: Number of Options Weighted Average Exercise Price Aggregate Intrinsic Value Outstanding at December 1, 2015 0 0 0 Granted 7,500,000 $ 2.60 0 Exercised 0 N/A 0 Expired/Cancelled (1,000,000 ) $ 3.00 $ 0 Outstanding 11/30/16 6,500,000 $ 2.54 0 Exercisable 11/30/2016 0 ~ ~ The aggregate intrinsic value represents the difference between the exercise price of the options and the estimated fair value of the Company's common stock for each of the respective periods. The aggregate intrinsic value of options exercised was approximately $0 for the year ended November 30, 2016. As of November 30, 2016 the total unrecognized fair value compensation cost related to non-vested stock options to employees was approximately $1,544,517 which is expected to be recognized over approximately 3.41 years. As of November 30, 2016, 5,000,000 stock options granted to a non-employee had not been valued, as the performance conditions have not been met. Subsequent to the year-end these stock options were cancelled. On June 23, 2016 the Company entered into Stock Option Agreements with John Wharton and Steve Ridder pursuant to which Mr. Ridder and Mr.Wharton, were given an option to purchase up to 5,000,000 and 1,000,000 shares, respectively, of Purebase common stock at an option price of $2.50/share. Subsequent to the fiscal year-end, PNI entered into a Settlement Agreement with Mr. Ridder which, among other provisions, included the cancellation of his Stock Option Agreement. In September, 2016 the Company lost the services of its COO, whose option to purchase up to 1,000,000 shares of Company stock vesting over three years was cancelled. Any expense associated with the options previously reported has been reversed and no expense is reflected for the Fiscal Year Ended November 30, 2016.</t>
  </si>
  <si>
    <t>Note 7. Related Party Transactions</t>
  </si>
  <si>
    <t>NOTE 7. RELATED PARTY TRANSACTIONS Purebase temporarily sublet office space from OPTEC Solutions, LLC, a company partly owned by the Company's former CFO, Amy Clemens, on a month-to-month basis. The Company paid rent totaling $7,500 and $25,500 for the year ended November 30, 2016 and November 30, 2015, respectively. That arrangement has now come to an end since the Company has relocated its corporate headquarters to Ione, California. As of November 30, 2016 and 2015, the Company has an outstanding balance owed to Amy Clemens, the former CFO, of $21,123 and $6,000, respectively, for consulting fees, benefits and miscellaneous expenses, and an outstanding balance of $14,478 and $7,500, respectively, owed to OPTEC Solutions, LLC, which is included in accounts payable on the consolidated balance sheets. Purebase entered into a Consulting Agreement with Baystreet Capital Corporation to provide investor relations and other services as requested by Purebase. The Consulting Agreement will continue until terminated by one or both parties. During the year ended November 30, 2016, the Company did not pay any consulting fees to Baystreet Capital Corporation and as of November 30, 2015, the Company paid consulting fees to Baystreet Capital of $30,000. Todd Gauer is a principal of Baystreet Capital and a Purebase shareholder. Purebase entered into a Consulting Agreement with JAAM Capital Corp. to provide business development and marketing services as requested by Purebase. The Consulting Agreement will continue until terminated by one or both parties. During the year ended November 30, 2016, the Company did not pay any consulting fees to JAMM. During fiscal year 2015, the Company paid JAAM Capital $60,000 in consulting fees. Kevin Wright is a shareholder of Purebase and a principal of JAAM Capital. Effective February 29, 2016, a $100,000 note due to Bayshore Capital was assumed by A. Scott Dockter. Mr. Dockter is now responsible for the debt due Bayshore and not the Company. The balance remaining due to A. Scott Dockter at November 30, 2016 was $48,456. No note was issued and the advance carries no interest and is payable upon demand. On February 26, 2016, Bayshore Capital, a major shareholder of the Company, advanced $25,000 to the Company for working capital at 6% per annum. The note was payable August 26, 2016, or when the Company closes a bridge financing, whichever occurs first. The Company is in default on this note at November 30, 2016. The Company entered into a Contract Mining Agreement with USMC, a company owned by the majority stockholders of the Company, A. Scott Dockter and John Bremer, pursuant to which USMC will provide various technical evaluations and mine development services to the Company. Services totaling $110,164 and $115,901 were rendered by USMC for the year ended November 30, 2016 and November 30, 2015, respectively. During the fiscal years ended November 30, 2016 and November 30, 2015, the Company made payments to USMC an entity owned by the majority shareholders and Directors A. Scott Dockter and John Bremer of the Company, for expenses paid by USMC on behalf of the Company in the amount of $ 0 and $201,438 respectively. USMC also reimbursed the Company $85,537 for over-payments made during the fiscal year 2015. During the year ended November 30, 2016, USMC paid $479,898 of expenses to the Company's vendors and creditors on behalf of the Company and also made cash advances to the Company of $386,000. The balance due USMC is $1,007,732 and $31,670 at November 30, 2016 and November 30, 2015, respectively. During the fiscal year ending November 30, 2015, a note payable plus accrued interest totaling $225,629 for money advanced in 2014 by a shareholder was forgiven. Such forgiveness is presented as an increase in stockholders' equity. During the years ended November 30, 2016 and 2015, the Company paid $0 and $25,542 respectively, for the business use of the CEO's private plane. During the year ended November 30, 2015 John Bremer, a major shareholder of the company and Director, paid legal fees totaling $25,403 on behalf of the Company. Such amount remains due to Mr. Bremer at November 30, 2016. During the year ended November 30, 2016, the Bremer Family Trust whose Trustee, John Bremer, is a major shareholder and Director of the Company, has advanced the Company $216,000 for corporate operating expenses. As of November 30, 2016, the Company owes the Bremer Family Trust a total of $241,403. During the year ended November 30, 2015, the Company paid $25,000 to GroWest Corporation, a company owned by John Bremer, who is a Director and major stockholder of the Company, as a deposit on a mine. The mine purchase subsequently was assumed by John Bremer. See Note 3. During the fiscal year ended November 3, 2015, GroWest Corporation a company owned by John Bremer, who is a major shareholder and Director of the Company advanced $15,000 to the Company to fund ongoing business operations. As of November 30, 2016 the advance had been repaid. On March 4, 2016, Luigi Ruffolo, a shareholder, and Joseph Panetta, a shareholder, each advanced $50,000 to the Company for bridge financing at 6% per annum. The notes were due September 4, 2016, or when the Company closes its bridge financing, whichever occurs first. Also on March 4, 2016 Inuit Artists Gallery advance the Company $20,000 for bridge financing at 6% per annum. This note was due September 4, 2016, or when the Company closes its bridge financing, whichever occurs first. On June 28, 2016, Inuit Artists Gallery, Luigi Ruffolo and Joseph Panetta assigned their notes from the Company to Arthur Scott Dockter, CEO and a Director of the Company. In return for accepting the assignment of the Notes, the Company issued Mr. Dockter a Note in the amount of $122,430 which amount included accumulated interest on the assumed notes. The Note to Mr. Dockter bears interest at 6% and was due September 7, 2016. The Note is currently in default however the Company and Mr. Dockter are in negotiations about renewing the Note. In May, 2016 the Company entered into a joint venture in order to develop proprietary technologies for use in the agricultural markets, primarily to assist farmers in managing their crops. In furtherance of this joint venture, in May, 2016 a Delaware corporation called Purebase Networks, Inc. ("PNI") was formed in order to develop these farming technologies. The Board of Directors consisted of John Wharton, Steve Ridder and Scott Dockter with Mr. Wharton and Mr. Ridder serving as the executive officers. The Company currently has an 82% ownership interest in PNI. In order to fund PNI's technology development, it raised investor funds of $750,000 of which $500,000 is recorded as a subscription liability at November 30, 2016. Certain stock options granted to Mr. Ridder to purchase Company common stock have been cancelled. See Note 6 above.</t>
  </si>
  <si>
    <t>Note 8. Subsequent Events</t>
  </si>
  <si>
    <t>NOTE 8. SUBSEQUENT EVENTS Subsequent to the fiscal year-end, on February 21, 2017, the Company was served with a Complaint by its former financial advisor Monarch Bay Securities, LLC, now known as Boustead Securities, LLC. The Complaint was filed in the Superior Court for Amador County, California (Case # 17-CV-9979) on February 9, 2017 and is seeking damages of approximately $50,000 for breach of a written and oral contract. This lawsuit is in its early stages. The Company plans to vigorously defend this lawsuit but does not expect the outcome of this case to have a material effect on the Company's financial condition. Subsequent to the fiscal year-end, Purebase became dissatisfied with the management and progress of PNI's business and on November 16, 2016 the PNI Board relieved Mr. Ridder of his officer duties. PNI commenced negotiating a Settlement Agreement with Mr. Wharton and entered into Settlement Agreement dated March 27, 2017 with Mr. Ridder to resolve their dispute, terminate the legal actions against Mr. Ridder and restructure the management and ownership of PNI. Mr. Ridder's Settlement Agreement stipulates that the ownership of PNI by Purebase will be reduced to 10%. This settlement is expected to result in a deconsolidation of PNI from the Purebase financial statements subsequent to the fiscal year end. The impact of this deconsolidation has not yet been determined but management does not believe it will have a negative impact on Purebase's financial position as PNI has a capital deficit at November 30, 2016. Mr. Ridder's Settlement Agreements also includes a mutual release from any actions by PNI against Mr. Ridder and by Mr. Ridder against PNI. The Company has also negotiated a Settlement Agreement with two PNI investors in which they would be refunded $425,000 by PNI of their prior investments in PNI in exchange for releases from any actions by the investors against PNI, Mr. Wharton or Mr. Ridder.</t>
  </si>
  <si>
    <t>Note 1. Nature of Business: Business Activity (Policies)</t>
  </si>
  <si>
    <t>Policies</t>
  </si>
  <si>
    <t>Business Activity</t>
  </si>
  <si>
    <t>Business Activity Purebase Corporation (the "Company"), was incorporated in the State of Nevada on March 2, 2010.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plans to package and market such industrial and natural minerals to retail and wholesale industrial and agricultural market sectors. The Company will initially seek to develop deposits of pozzolan, and potassium sulfate on its own properties or acquire such minerals from other sources. These minerals have a wide range of uses including construction, agriculture additives, animal feedstock, ceramics, synthetics, absorbents and electronics. The Company's activities are subject to significant risks and uncertainties including its ability to secure additional funding to pursue its operations. Purebase is headquartered in Ione, California. Purebase's business is divided into wholly-owned subsidiaries which will operate as business divisions, whose sole focus is to develop sector related products and to provide for distribution of those products into primarily the agricultural and construction industry sectors.</t>
  </si>
  <si>
    <t>Note 1. Nature of Business: New Business (Policies)</t>
  </si>
  <si>
    <t>New Business</t>
  </si>
  <si>
    <t>New Business On May 6, 2016, Purebase Corporation and Steve Ridder and John Wharton formed Purebase Networks, Inc., a Delaware corporation. Under the Shareholders' Agreement, Purebase obtained a 90% dilutable interest in the Company, Messrs. Wharton and Ridder obtained a 5% each non-dilutable interest, Purebase's interest cannot be diluted below 51%. As of November 30, 2016, the Company owns 82% of Purebase Networks, Inc. Purebase Networks, Inc., develops an Agricultural Technology solution comprised of sensors, proprietary wireless technology, and cloud analytics that assist farmers monitor and manage the health of their soils.</t>
  </si>
  <si>
    <t>Note 2. Summary of Significant Accounting Policies: Basis of Presentation (Policies)</t>
  </si>
  <si>
    <t>Basis of Presentation</t>
  </si>
  <si>
    <t>Basis of Presentation The accompanying consolidated financial statements include the accounts of Purebase Corporation and its wholly owned subsidiaries Purebase Agricultural, Inc. (f.k.a. Purebase, Inc.) and US Agricultural Minerals, LLC ("USAM") and its majority-owned subsidiary Purebase Networks, Inc., collectively referred to as the "Company". All intercompany transactions have been eliminated in consolidation. The consolidated financial statements reflect all adjustments, which in the opinion of management, are necessary to present fairly the consolidated financial position at November 30, 2016 and November 30, 2015 and the consolidated results of operations and cash flows of the Company for the fiscal years ended November 30, 2016 and November 30, 2015.</t>
  </si>
  <si>
    <t>Note 2. Summary of Significant Accounting Policies: Going Concern (Policies)</t>
  </si>
  <si>
    <t>Going Concern</t>
  </si>
  <si>
    <t>Going Concern The Company incurred a net loss of $2,701,166 for the fiscal year ended November 30, 2016 and generated negative cash flows from operations. In addition the Company has generated insignificant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t>
  </si>
  <si>
    <t>Note 2. Summary of Significant Accounting Policies: Accounts Receivable (Policies)</t>
  </si>
  <si>
    <t>Accounts Receivable The Company uses the specific identification method for recording the provision for doubtful accounts, which was $0 at November 30, 2016 and 2015. Accounts receivable are written off when all collection attempts have failed.</t>
  </si>
  <si>
    <t>Note 2. Summary of Significant Accounting Policies: Revenue Recognition (Policies)</t>
  </si>
  <si>
    <t>Revenue Recognition</t>
  </si>
  <si>
    <t>Revenue Recognition Revenue is recognized when the product has shipped and the title has transferred to the customer.</t>
  </si>
  <si>
    <t>Note 2. Summary of Significant Accounting Policies: Basic and Diluted Net Loss Per Share (Policies)</t>
  </si>
  <si>
    <t>Basic and Diluted Net Loss Per Share</t>
  </si>
  <si>
    <t>Basic and Diluted Net Loss Per Share Basic loss per share is computed by dividing net loss available to common shareholders by the weighted average number of common shares outstanding during the period. Diluted loss per share includes potentially dilutive securities such as outstanding warrants and stock options. The outstanding warrants and stock options have been excluded from the calculation of the diluted loss per share due to their anti-dilutive effect. For the years ended November 30, 2016 and 2015 warrants and options to purchase 6,977,494 and 477,494, respectively, have been excluded from the computation of potential dilutive securities.</t>
  </si>
  <si>
    <t>Note 2. Summary of Significant Accounting Policies: Use of Estimates and Assumptions (Policies)</t>
  </si>
  <si>
    <t>Use of Estimates and Assumptions</t>
  </si>
  <si>
    <t>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Summary of Significant Accounting Policies: Property and Equipment (Policies)</t>
  </si>
  <si>
    <t xml:space="preserve">Property and Equipment Property and equipment are carried at cost. Depreciation is computed using straight line depreciation methods over the estimated useful lives as follows: Equipment 5 years Autos and trucks 5 years Major additions and improvements are capitalized. Costs of maintenance and repairs which do not improve or extend the life of the associated assets are expensed in the period in which they are incurred . </t>
  </si>
  <si>
    <t>Note 2. Summary of Significant Accounting Policies: Cash and Cash Equivalents (Policies)</t>
  </si>
  <si>
    <t>Cash and Cash Equivalents</t>
  </si>
  <si>
    <t>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s accounts are insured by the FDIC but at times may exceed federally insured limits. At November 30, 2016 the accounts exceeded FDIC limits by $233,810.</t>
  </si>
  <si>
    <t>Note 2. Summary of Significant Accounting Policies: Exploration Stage (Policies)</t>
  </si>
  <si>
    <t>Exploration Stage</t>
  </si>
  <si>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t>
  </si>
  <si>
    <t>Note 2. Summary of Significant Accounting Policies: Mineral Rights (Policies)</t>
  </si>
  <si>
    <t>Mineral Rights</t>
  </si>
  <si>
    <t>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Note 2. Summary of Significant Accounting Policies: Fair Value of Financial Instruments (Policies)</t>
  </si>
  <si>
    <t>Fair Value of Financial Instruments</t>
  </si>
  <si>
    <t xml:space="preserve">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
  </si>
  <si>
    <t>Note 2. Summary of Significant Accounting Policies: Derivative Liability (Policies)</t>
  </si>
  <si>
    <t>Derivative Liability The following table summarizes fair value measurements by level at November 30, 2016 and 2015 for liabilities measured at fair value on a recurring basis: Balance at November 30, 2016 Level I Level II Level III Total Liability for conversion feature $ 0 $ 0 $ 0 $ 0 Balance at November 30, 2015 Level I Level II Level III Total Liability for conversion feature $ 0 $ 0 $ 57,366 $ 57,366 We measure our conversion feature liability issued from our debt financings on a recurring basis. In accordance with current accounting rules , The fair value of the conversion feature was estimated using the Black-Scholes option-pricing model with the following assumptions at November 30, 2015: Term 0.53 years Risk free interest rate 0.12% Volatility 150% Dividend Yield 0% The following table summarizes our fair value measurements using significant Level III inputs, and changes therein, for the years ended November 30, 2016 and 2015: Level III Conversion feature Balance as of November 30, 2014 $ 0 Issuance convertible note payable $ 90,478 Reduction in fair value $ (33,112 ) Balance as of November 30, 2015 $ 57,366 Issuance convertible note payable $ 109,324 Conversion of Notes Payable $ 101,629 Reduction in fair value $ (65,061 ) Balance as of November 30, 2016 $ 0 For certain of our financial instruments, including accounts receivable, accounts payable and accrued expenses, the carrying amounts approximate fair value due to their short-term nature. The carrying amount of the Company's notes payable approximates fair value based on prevailing interest rates.</t>
  </si>
  <si>
    <t>Note 2. Summary of Significant Accounting Policies: Subscription Liability (Policies)</t>
  </si>
  <si>
    <t>Subscription Liability At November 30, 2016, $500,000 was recorded as a "subscription liability" on the Company's consolidated balance sheets until PNI has sufficient authorized shares to issue to its investors.</t>
  </si>
  <si>
    <t>Note 2. Summary of Significant Accounting Policies: Income Taxes (Policies)</t>
  </si>
  <si>
    <t>Income Taxes</t>
  </si>
  <si>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t>
  </si>
  <si>
    <t>Note 2. Summary of Significant Accounting Policies: Impairment of Long-lived Assets (Policies)</t>
  </si>
  <si>
    <t>Impairment of Long-lived Assets</t>
  </si>
  <si>
    <t>Impairment of Long-lived Assets The Company accounts for the impairment and disposition of long-lived assets in accordance with ASC 350, "Intangibles  Goodwill and Other "Property and Equipment"</t>
  </si>
  <si>
    <t>Note 2. Summary of Significant Accounting Policies: Recent Accounting Pronouncements (Policies)</t>
  </si>
  <si>
    <t>Recent Accounting Pronouncements</t>
  </si>
  <si>
    <t>Recent Accounting Pronouncements In August 2014, the FASB issued ASU 2014-15, Presentation of Financial Statements  Going Concern (Topic 915): Disclosure of Uncertainties about an Entity's Ability to Continue as a Going Concern In February 2015, the FASB issued ASU 2015-02, Consolidation (Topic 810): Amendments to the Consolidation Analysis In February 2016, the FASB issued ASU 2016-02, Leases (Topic 842) In March 2016, the FASB issued ASU 2016-09, Improvements to Employee Share-Based Payment Accounting. This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quarter ending February 2018. Early adoption is permitted in any interim or annual period. The Company is currently evaluating the impact of this guidance on its consolidated financial statements. In April 2016, the FASB issued AS 2016-10, Revenue from Contracts with Customers (Topic 606), which amends certain aspects of the Board's new revenue standard, ASU 201-09, Revenue from Contracts with Customers. The standard should be adopted concurrently with the adoption of ASU 2014-09 which is effective for annual and interim periods beginning after December 15, 2017. The Company has not yet selected a transition method nor has it determined the effect of the standard on its ongoing financial reporting.</t>
  </si>
  <si>
    <t>Note 5. Commitments and Contingencies: Legal Matters (Policies)</t>
  </si>
  <si>
    <t>Legal Matters</t>
  </si>
  <si>
    <t>Legal Matters Purebase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nd is pending awaiting determination by the Court. A Hearing on Defendants' Motion to Dismiss was held on April 17, 2015 at which time the Defendants' Motion was denied. In addition, the Plaintiffs were allowed 60 days to amend their Complaint. On June 16, 2015 the Plaintiffs filed an Amended Complaint which, among other things, added the Company as a named Defendant. On June 29, 2015 the Defendants filed a Motion to Dismiss the Amended Complaint. Oral argument on the Defendants' Motion to Dismiss is scheduled for December 17, 2015. On March 2, 2016, the Court issued its decision regarding Defendant's Motion to Dismiss all claims. The Court dismissed nine (9) of the twelve (12) claims against the Defendants. The Plaintiffs were ordered to further amend their Complaint and add their corporation as a named party. On March 25, 2016, the Plaintiffs filed the Court ordered Second Amended Complaint. On April 11, 2016 Defendants filed their Answer to the Second Amended Complaint and filed their Counter Claims against the Plaintiffs. Discovery will close in June, 2017 and a trial date is set for February, 2018. The Company believes that it will prevail in this lawsuit and does not expect the outcome of this case to have a material effect on the Company's financial condition. On April 30, 2016, the Purebase Board of Directors agreed to form a company with John Wharton and Steve Ridder to develop certain technologies to allow farmers to optimize crop growth. In May, 2016 Mr. Ridder incorporated a Delaware corporation called Purebase Networks, Inc.("PNI") to develop these technologies. Purebase owns a 82% interest in this new company and Scott Dockter is a Director along with Messrs. Wharton and Ridder. In order to fund this farming technology PNI raised approximately $750,000 from investors of which $500,000 is recorded as a subscription liability on November 30, 2016. In November, 2016 Purebase became dissatisfied with the management and progress of PNI's business and on November 16, 2016 the PNI Board relieved Mr. Ridder of his officer duties. Subsequent to this action, PNI obtained a Temporary Restraining Order against Mr. Ridder to prevent him from having further access to PNI's corporate funds. Subsequent to the fiscal year-end, PNI entered into Settlement Agreement with Mr. Ridder to resolve the dispute, terminate the legal action against Mr. Ridder and restructure the management and ownership of PNI. Mr. Ridder's Settlement Agreement stipulates that the ownership of PNI by Purebase will be reduced to 10%. This settlement is expected to result in a deconsolidation of PNI from the Purebase financial statements subsequent to the fiscal year end. The impact of this deconsolidation has not yet been determined but management does not believe it will have a negative impact on Purebase's financial position as PNI has a capital deficit at November 30, 2016. Mr. Ridder's Settlement Agreement also includes a mutual release from any actions by PNI against Mr. Ridder and Mr. Ridder against PNI. Subsequent to the fiscal year-end, on February 21, 2017, the Company was served with a Complaint by its former financial advisor Monarch Bay Securities, LLC, now known as Boustead Securities, LLC. The Complaint was filed in the Superior Court for Amador County, California (Case # 17-CV-9979) on February 9, 2017 and is seeking damages of approximately $50,000 for breach of a written and oral contract. This lawsuit is in its early stages. The Company plans to vigorously defend this lawsuit and does not expect the outcome of this case to have a material effect on the Company's financial condition.</t>
  </si>
  <si>
    <t>Note 5. Commitments and Contingencies: Contractual Matters (Policies)</t>
  </si>
  <si>
    <t>Contractual Matters</t>
  </si>
  <si>
    <t>Contractual Matters 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t>
  </si>
  <si>
    <t>Note 2. Summary of Significant Accounting Policies: Fair Value of Financial Instruments: Fair Value, Assets Measured on Recurring Basis (Tables)</t>
  </si>
  <si>
    <t>Tables/Schedules</t>
  </si>
  <si>
    <t>Fair Value, Assets Measured on Recurring Basis</t>
  </si>
  <si>
    <t xml:space="preserve">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si>
  <si>
    <t>Note 2. Summary of Significant Accounting Policies: Derivative Liability: Schedule of Derivative Liabilities at Fair Value (Tables)</t>
  </si>
  <si>
    <t>Schedule of Derivative Liabilities at Fair Value</t>
  </si>
  <si>
    <t xml:space="preserve"> Balance at November 30, 2016 Level I Level II Level III Total Liability for conversion feature $ 0 $ 0 $ 0 $ 0 Balance at November 30, 2015 Level I Level II Level III Total Liability for conversion feature $ 0 $ 0 $ 57,366 $ 57,366 </t>
  </si>
  <si>
    <t>Note 2. Summary of Significant Accounting Policies: Derivative Liability: Fair Value, Assets and Liabilities Measured on Nonrecurring Basis, Valuation Techniques (Tables)</t>
  </si>
  <si>
    <t>Fair Value, Assets and Liabilities Measured on Nonrecurring Basis, Valuation Techniques</t>
  </si>
  <si>
    <t xml:space="preserve"> Term 0.53 years Risk free interest rate 0.12% Volatility 150% Dividend Yield 0%</t>
  </si>
  <si>
    <t>Note 2. Summary of Significant Accounting Policies: Derivative Liability: Schedule of Fair Value, Assets and Liabilities Measured on Recurring Basis (Tables)</t>
  </si>
  <si>
    <t>Schedule of Fair Value, Assets and Liabilities Measured on Recurring Basis</t>
  </si>
  <si>
    <t xml:space="preserve"> Level III Conversion feature Balance as of November 30, 2014 $ 0 Issuance convertible note payable $ 90,478 Reduction in fair value $ (33,112 ) Balance as of November 30, 2015 $ 57,366 Issuance convertible note payable $ 109,324 Conversion of Notes Payable $ 101,629 Reduction in fair value $ (65,061 ) Balance as of November 30, 2016 $ 0 </t>
  </si>
  <si>
    <t>Note 6. Stockholders' Equity: Schedule of Stockholders' Equity Note, Warrants or Rights (Tables)</t>
  </si>
  <si>
    <t>Schedule of Stockholders' Equity Note, Warrants or Rights</t>
  </si>
  <si>
    <t xml:space="preserve"> Shares Exercise price Maturity 172,000 $ 3.00 February 2017 243,956 $ 3.75 October 2017 61,538 $ 3.25 October 2017</t>
  </si>
  <si>
    <t>Note 6. Stockholders' Equity: Schedule of Share-based Compensation, Activity (Tables)</t>
  </si>
  <si>
    <t>Schedule of Share-based Compensation, Activity</t>
  </si>
  <si>
    <t xml:space="preserve"> Warrants Outstanding Weighted Average Exercise Price Outstanding at November 30, 2014 325,604 $ 6.00 Granted 477,494 $ 3.42 Exercised 0 0 Expired (325,604 ) $ 6.00 Outstanding at November 30, 2015 477,494 3.42 Granted 0 0 Exercised 0 0 Expired 0 0 Outstanding at November 30, 2016 477,494 3.42 </t>
  </si>
  <si>
    <t>Note 6. Stockholders' Equity: Schedule of Share-based Payment Award, Stock Options, Valuation Assumptions (Tables)</t>
  </si>
  <si>
    <t>Schedule of Share-based Payment Award, Stock Options, Valuation Assumptions</t>
  </si>
  <si>
    <t xml:space="preserve"> November 30, 2016 Expected volatility 150 % Expected Term 6 years Dividend Yield 0 % Risk-free interest Rate 0.68 %</t>
  </si>
  <si>
    <t>Note 6. Stockholders' Equity: Schedule of Compensation Cost for Share-based Payment Arrangements, Allocation of Share-based Compensation Costs by Plan (Tables)</t>
  </si>
  <si>
    <t>Schedule of Compensation Cost for Share-based Payment Arrangements, Allocation of Share-based Compensation Costs by Plan</t>
  </si>
  <si>
    <t xml:space="preserve"> Years ended November 30 2016 2015 General and Administrative $ 415,960 $ 0 Total $ 415,960 $ 0 </t>
  </si>
  <si>
    <t>Note 6. Stockholders' Equity: Schedule of Share-based Compensation, Stock Options, Activity (Tables)</t>
  </si>
  <si>
    <t>Schedule of Share-based Compensation, Stock Options, Activity</t>
  </si>
  <si>
    <t xml:space="preserve"> Number of Options Weighted Average Exercise Price Aggregate Intrinsic Value Outstanding at December 1, 2015 0 0 0 Granted 7,500,000 $ 2.60 0 Exercised 0 N/A 0 Expired/Cancelled (1,000,000 ) $ 3.00 $ 0 Outstanding 11/30/16 6,500,000 $ 2.54 0 Exercisable 11/30/2016 0 ~ ~ </t>
  </si>
  <si>
    <t>Note 2. Summary of Significant Accounting Policies: Going Concern (Details) - USD ($)</t>
  </si>
  <si>
    <t>Details</t>
  </si>
  <si>
    <t>Note 2. Summary of Significant Accounting Policies: Accounts Receivable (Details)</t>
  </si>
  <si>
    <t>Nov. 30, 2016USD ($)</t>
  </si>
  <si>
    <t>Allowance for Doubtful Accounts Receivable, Current</t>
  </si>
  <si>
    <t>Note 2. Summary of Significant Accounting Policies: Subscription Liability (Details) - USD ($)</t>
  </si>
  <si>
    <t>Note 6. Stockholders' Equity (Details) - USD ($)</t>
  </si>
  <si>
    <t>Proceeds from Stock Options Exercised</t>
  </si>
  <si>
    <t>Note 7. Related Party Transactions (Details) - USD ($)</t>
  </si>
  <si>
    <t>Operating Leases, Rent Expense</t>
  </si>
  <si>
    <t>Professional and Contract Services Expense</t>
  </si>
  <si>
    <t>Marketing and Advertising Expense</t>
  </si>
  <si>
    <t>Mineral Extraction Processing and Marketing Costs</t>
  </si>
  <si>
    <t>Due to Related Parties, Current</t>
  </si>
  <si>
    <t>Legal Fees</t>
  </si>
  <si>
    <t>Due to Other Related Parties, Cur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5858</v>
      </c>
    </row>
    <row r="10" spans="1:3">
      <c r="A10" s="4" t="s">
        <v>16</v>
      </c>
      <c r="B10" s="4" t="s">
        <v>17</v>
      </c>
    </row>
    <row r="11" spans="1:3">
      <c r="A11" s="4" t="s">
        <v>18</v>
      </c>
      <c r="C11" s="5" t="n">
        <v>140957955</v>
      </c>
    </row>
    <row r="12" spans="1:3">
      <c r="A12" s="4" t="s">
        <v>19</v>
      </c>
      <c r="C12" s="6" t="n">
        <v>52272293</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2</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62</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34</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46"/>
    <col customWidth="1" max="3" min="3" width="14"/>
    <col customWidth="1" max="4" min="4" width="14"/>
  </cols>
  <sheetData>
    <row r="1" spans="1:4">
      <c r="A1" s="1" t="s">
        <v>30</v>
      </c>
      <c r="C1" s="2" t="s">
        <v>2</v>
      </c>
      <c r="D1" s="2" t="s">
        <v>31</v>
      </c>
    </row>
    <row r="2" spans="1:4">
      <c r="A2" s="3" t="s">
        <v>32</v>
      </c>
    </row>
    <row r="3" spans="1:4">
      <c r="A3" s="4" t="s">
        <v>33</v>
      </c>
      <c r="C3" s="6" t="n">
        <v>555648</v>
      </c>
      <c r="D3" s="6" t="n">
        <v>66269</v>
      </c>
    </row>
    <row r="4" spans="1:4">
      <c r="A4" s="4" t="s">
        <v>34</v>
      </c>
      <c r="B4" s="4" t="s">
        <v>35</v>
      </c>
      <c r="C4" s="5" t="n">
        <v>58897</v>
      </c>
      <c r="D4" s="5" t="n">
        <v>0</v>
      </c>
    </row>
    <row r="5" spans="1:4">
      <c r="A5" s="4" t="s">
        <v>36</v>
      </c>
      <c r="C5" s="5" t="n">
        <v>38182</v>
      </c>
      <c r="D5" s="5" t="n">
        <v>500</v>
      </c>
    </row>
    <row r="6" spans="1:4">
      <c r="A6" s="4" t="s">
        <v>37</v>
      </c>
      <c r="C6" s="5" t="n">
        <v>652727</v>
      </c>
      <c r="D6" s="5" t="n">
        <v>97163</v>
      </c>
    </row>
    <row r="7" spans="1:4">
      <c r="A7" s="3" t="s">
        <v>38</v>
      </c>
    </row>
    <row r="8" spans="1:4">
      <c r="A8" s="4" t="s">
        <v>38</v>
      </c>
      <c r="C8" s="5" t="n">
        <v>35151</v>
      </c>
      <c r="D8" s="5" t="n">
        <v>35151</v>
      </c>
    </row>
    <row r="9" spans="1:4">
      <c r="A9" s="4" t="s">
        <v>39</v>
      </c>
      <c r="C9" s="5" t="n">
        <v>25061</v>
      </c>
      <c r="D9" s="5" t="n">
        <v>25061</v>
      </c>
    </row>
    <row r="10" spans="1:4">
      <c r="A10" s="4" t="s">
        <v>40</v>
      </c>
      <c r="C10" s="5" t="n">
        <v>-40477</v>
      </c>
      <c r="D10" s="5" t="n">
        <v>-28437</v>
      </c>
    </row>
    <row r="11" spans="1:4">
      <c r="A11" s="4" t="s">
        <v>41</v>
      </c>
      <c r="C11" s="5" t="n">
        <v>19735</v>
      </c>
      <c r="D11" s="5" t="n">
        <v>31775</v>
      </c>
    </row>
    <row r="12" spans="1:4">
      <c r="A12" s="4" t="s">
        <v>42</v>
      </c>
      <c r="C12" s="5" t="n">
        <v>200000</v>
      </c>
      <c r="D12" s="5" t="n">
        <v>200000</v>
      </c>
    </row>
    <row r="13" spans="1:4">
      <c r="A13" s="4" t="s">
        <v>43</v>
      </c>
      <c r="C13" s="5" t="n">
        <v>75000</v>
      </c>
      <c r="D13" s="5" t="n">
        <v>75000</v>
      </c>
    </row>
    <row r="14" spans="1:4">
      <c r="A14" s="4" t="s">
        <v>44</v>
      </c>
      <c r="C14" s="5" t="n">
        <v>947462</v>
      </c>
      <c r="D14" s="5" t="n">
        <v>403938</v>
      </c>
    </row>
    <row r="15" spans="1:4">
      <c r="A15" s="3" t="s">
        <v>45</v>
      </c>
    </row>
    <row r="16" spans="1:4">
      <c r="A16" s="4" t="s">
        <v>46</v>
      </c>
      <c r="C16" s="5" t="n">
        <v>160467</v>
      </c>
      <c r="D16" s="5" t="n">
        <v>65388</v>
      </c>
    </row>
    <row r="17" spans="1:4">
      <c r="A17" s="4" t="s">
        <v>47</v>
      </c>
      <c r="C17" s="5" t="n">
        <v>479021</v>
      </c>
      <c r="D17" s="5" t="n">
        <v>59745</v>
      </c>
    </row>
    <row r="18" spans="1:4">
      <c r="A18" s="4" t="s">
        <v>48</v>
      </c>
      <c r="C18" s="5" t="n">
        <v>97993</v>
      </c>
      <c r="D18" s="5" t="n">
        <v>44730</v>
      </c>
    </row>
    <row r="19" spans="1:4">
      <c r="A19" s="4" t="s">
        <v>49</v>
      </c>
      <c r="C19" s="5" t="n">
        <v>80040</v>
      </c>
      <c r="D19" s="5" t="n">
        <v>13205</v>
      </c>
    </row>
    <row r="20" spans="1:4">
      <c r="A20" s="4" t="s">
        <v>50</v>
      </c>
      <c r="C20" s="5" t="n">
        <v>170886</v>
      </c>
      <c r="D20" s="5" t="n">
        <v>0</v>
      </c>
    </row>
    <row r="21" spans="1:4">
      <c r="A21" s="4" t="s">
        <v>51</v>
      </c>
      <c r="C21" s="5" t="n">
        <v>1249135</v>
      </c>
      <c r="D21" s="5" t="n">
        <v>31670</v>
      </c>
    </row>
    <row r="22" spans="1:4">
      <c r="A22" s="4" t="s">
        <v>52</v>
      </c>
      <c r="C22" s="5" t="n">
        <v>1025000</v>
      </c>
      <c r="D22" s="5" t="n">
        <v>1100000</v>
      </c>
    </row>
    <row r="23" spans="1:4">
      <c r="A23" s="4" t="s">
        <v>53</v>
      </c>
      <c r="C23" s="5" t="n">
        <v>0</v>
      </c>
      <c r="D23" s="5" t="n">
        <v>15905</v>
      </c>
    </row>
    <row r="24" spans="1:4">
      <c r="A24" s="4" t="s">
        <v>54</v>
      </c>
      <c r="C24" s="5" t="n">
        <v>500000</v>
      </c>
      <c r="D24" s="5" t="n">
        <v>0</v>
      </c>
    </row>
    <row r="25" spans="1:4">
      <c r="A25" s="4" t="s">
        <v>55</v>
      </c>
      <c r="C25" s="5" t="n">
        <v>0</v>
      </c>
      <c r="D25" s="5" t="n">
        <v>57366</v>
      </c>
    </row>
    <row r="26" spans="1:4">
      <c r="A26" s="4" t="s">
        <v>56</v>
      </c>
      <c r="C26" s="5" t="n">
        <v>3762542</v>
      </c>
      <c r="D26" s="5" t="n">
        <v>1388009</v>
      </c>
    </row>
    <row r="27" spans="1:4">
      <c r="A27" s="4" t="s">
        <v>57</v>
      </c>
      <c r="C27" s="4" t="s">
        <v>58</v>
      </c>
      <c r="D27" s="4" t="s">
        <v>58</v>
      </c>
    </row>
    <row r="28" spans="1:4">
      <c r="A28" s="3" t="s">
        <v>59</v>
      </c>
    </row>
    <row r="29" spans="1:4">
      <c r="A29" s="4" t="s">
        <v>60</v>
      </c>
      <c r="C29" s="5" t="n">
        <v>70943</v>
      </c>
      <c r="D29" s="5" t="n">
        <v>70509</v>
      </c>
    </row>
    <row r="30" spans="1:4">
      <c r="A30" s="4" t="s">
        <v>61</v>
      </c>
      <c r="C30" s="5" t="n">
        <v>2462572</v>
      </c>
      <c r="D30" s="5" t="n">
        <v>1641815</v>
      </c>
    </row>
    <row r="31" spans="1:4">
      <c r="A31" s="4" t="s">
        <v>62</v>
      </c>
      <c r="C31" s="5" t="n">
        <v>-5321422</v>
      </c>
      <c r="D31" s="5" t="n">
        <v>-2696395</v>
      </c>
    </row>
    <row r="32" spans="1:4">
      <c r="A32" s="4" t="s">
        <v>63</v>
      </c>
      <c r="C32" s="5" t="n">
        <v>-2787907</v>
      </c>
      <c r="D32" s="5" t="n">
        <v>-984071</v>
      </c>
    </row>
    <row r="33" spans="1:4">
      <c r="A33" s="4" t="s">
        <v>64</v>
      </c>
      <c r="C33" s="5" t="n">
        <v>-27173</v>
      </c>
      <c r="D33" s="5" t="n">
        <v>0</v>
      </c>
    </row>
    <row r="34" spans="1:4">
      <c r="A34" s="4" t="s">
        <v>65</v>
      </c>
      <c r="C34" s="5" t="n">
        <v>-2815080</v>
      </c>
      <c r="D34" s="5" t="n">
        <v>-984071</v>
      </c>
    </row>
    <row r="35" spans="1:4">
      <c r="A35" s="4" t="s">
        <v>66</v>
      </c>
      <c r="C35" s="6" t="n">
        <v>947462</v>
      </c>
      <c r="D35" s="6" t="n">
        <v>403938</v>
      </c>
    </row>
    <row r="36" spans="1:4"/>
    <row r="37" spans="1:4">
      <c r="A37" s="4" t="s">
        <v>35</v>
      </c>
      <c r="B37" s="4" t="s">
        <v>6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9</v>
      </c>
    </row>
    <row r="4" spans="1:2">
      <c r="A4" s="4" t="s">
        <v>38</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9</v>
      </c>
    </row>
    <row r="4" spans="1:2">
      <c r="A4" s="4" t="s">
        <v>55</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54</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v>
      </c>
      <c r="B1" s="2" t="s">
        <v>2</v>
      </c>
      <c r="C1" s="2" t="s">
        <v>31</v>
      </c>
    </row>
    <row r="2" spans="1:3">
      <c r="A2" s="3" t="s">
        <v>69</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520000000</v>
      </c>
      <c r="C8" s="5" t="n">
        <v>520000000</v>
      </c>
    </row>
    <row r="9" spans="1:3">
      <c r="A9" s="4" t="s">
        <v>76</v>
      </c>
      <c r="B9" s="5" t="n">
        <v>141347173</v>
      </c>
      <c r="C9" s="5" t="n">
        <v>140913099</v>
      </c>
    </row>
    <row r="10" spans="1:3">
      <c r="A10" s="4" t="s">
        <v>77</v>
      </c>
      <c r="B10" s="5" t="n">
        <v>141347173</v>
      </c>
      <c r="C10" s="5" t="n">
        <v>1409130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36</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6</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6</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1</v>
      </c>
    </row>
    <row r="3" spans="1:3">
      <c r="A3" s="3" t="s">
        <v>79</v>
      </c>
    </row>
    <row r="4" spans="1:3">
      <c r="A4" s="4" t="s">
        <v>80</v>
      </c>
      <c r="B4" s="6" t="n">
        <v>177705</v>
      </c>
      <c r="C4" s="6" t="n">
        <v>51898</v>
      </c>
    </row>
    <row r="5" spans="1:3">
      <c r="A5" s="3" t="s">
        <v>81</v>
      </c>
    </row>
    <row r="6" spans="1:3">
      <c r="A6" s="4" t="s">
        <v>82</v>
      </c>
      <c r="B6" s="5" t="n">
        <v>2501468</v>
      </c>
      <c r="C6" s="5" t="n">
        <v>1069356</v>
      </c>
    </row>
    <row r="7" spans="1:3">
      <c r="A7" s="4" t="s">
        <v>83</v>
      </c>
      <c r="B7" s="5" t="n">
        <v>218961</v>
      </c>
      <c r="C7" s="5" t="n">
        <v>280667</v>
      </c>
    </row>
    <row r="8" spans="1:3">
      <c r="A8" s="4" t="s">
        <v>84</v>
      </c>
      <c r="B8" s="5" t="n">
        <v>12041</v>
      </c>
      <c r="C8" s="5" t="n">
        <v>12044</v>
      </c>
    </row>
    <row r="9" spans="1:3">
      <c r="A9" s="4" t="s">
        <v>85</v>
      </c>
      <c r="B9" s="5" t="n">
        <v>2732470</v>
      </c>
      <c r="C9" s="5" t="n">
        <v>1362067</v>
      </c>
    </row>
    <row r="10" spans="1:3">
      <c r="A10" s="3" t="s">
        <v>86</v>
      </c>
    </row>
    <row r="11" spans="1:3">
      <c r="A11" s="4" t="s">
        <v>87</v>
      </c>
      <c r="B11" s="5" t="n">
        <v>65061</v>
      </c>
      <c r="C11" s="5" t="n">
        <v>33112</v>
      </c>
    </row>
    <row r="12" spans="1:3">
      <c r="A12" s="4" t="s">
        <v>88</v>
      </c>
      <c r="B12" s="5" t="n">
        <v>14</v>
      </c>
      <c r="C12" s="5" t="n">
        <v>-198</v>
      </c>
    </row>
    <row r="13" spans="1:3">
      <c r="A13" s="4" t="s">
        <v>89</v>
      </c>
      <c r="B13" s="5" t="n">
        <v>-212823</v>
      </c>
      <c r="C13" s="5" t="n">
        <v>-135081</v>
      </c>
    </row>
    <row r="14" spans="1:3">
      <c r="A14" s="4" t="s">
        <v>90</v>
      </c>
      <c r="B14" s="5" t="n">
        <v>1350</v>
      </c>
      <c r="C14" s="5" t="n">
        <v>0</v>
      </c>
    </row>
    <row r="15" spans="1:3">
      <c r="A15" s="4" t="s">
        <v>91</v>
      </c>
      <c r="B15" s="5" t="n">
        <v>-146398</v>
      </c>
      <c r="C15" s="5" t="n">
        <v>-102167</v>
      </c>
    </row>
    <row r="16" spans="1:3">
      <c r="A16" s="4" t="s">
        <v>92</v>
      </c>
      <c r="B16" s="5" t="n">
        <v>-2701166</v>
      </c>
      <c r="C16" s="5" t="n">
        <v>-1412336</v>
      </c>
    </row>
    <row r="17" spans="1:3">
      <c r="A17" s="4" t="s">
        <v>93</v>
      </c>
      <c r="B17" s="5" t="n">
        <v>-76139</v>
      </c>
      <c r="C17" s="5" t="n">
        <v>0</v>
      </c>
    </row>
    <row r="18" spans="1:3">
      <c r="A18" s="4" t="s">
        <v>94</v>
      </c>
      <c r="B18" s="6" t="n">
        <v>-2625027</v>
      </c>
      <c r="C18" s="6" t="n">
        <v>-1412336</v>
      </c>
    </row>
    <row r="19" spans="1:3">
      <c r="A19" s="4" t="s">
        <v>95</v>
      </c>
      <c r="B19" s="8" t="n">
        <v>-0.02</v>
      </c>
      <c r="C19" s="8" t="n">
        <v>-0.01</v>
      </c>
    </row>
    <row r="20" spans="1:3">
      <c r="A20" s="4" t="s">
        <v>96</v>
      </c>
      <c r="B20" s="5" t="n">
        <v>141042682</v>
      </c>
      <c r="C20" s="5" t="n">
        <v>137527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6</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6</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6</v>
      </c>
    </row>
    <row r="4" spans="1:2">
      <c r="A4" s="4" t="s">
        <v>258</v>
      </c>
      <c r="B4" s="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6</v>
      </c>
    </row>
    <row r="4" spans="1:2">
      <c r="A4" s="4" t="s">
        <v>261</v>
      </c>
      <c r="B4"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1</v>
      </c>
    </row>
    <row r="3" spans="1:3">
      <c r="A3" s="3" t="s">
        <v>264</v>
      </c>
    </row>
    <row r="4" spans="1:3">
      <c r="A4" s="4" t="s">
        <v>92</v>
      </c>
      <c r="B4" s="6" t="n">
        <v>2701166</v>
      </c>
      <c r="C4" s="6" t="n">
        <v>14123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3" t="s">
        <v>264</v>
      </c>
    </row>
    <row r="3" spans="1:2">
      <c r="A3" s="4" t="s">
        <v>267</v>
      </c>
      <c r="B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1</v>
      </c>
    </row>
    <row r="2" spans="1:3">
      <c r="A2" s="3" t="s">
        <v>264</v>
      </c>
    </row>
    <row r="3" spans="1:3">
      <c r="A3" s="4" t="s">
        <v>54</v>
      </c>
      <c r="B3" s="6" t="n">
        <v>500000</v>
      </c>
      <c r="C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9</v>
      </c>
      <c r="B1" s="2" t="s">
        <v>1</v>
      </c>
    </row>
    <row r="2" spans="1:3">
      <c r="B2" s="2" t="s">
        <v>2</v>
      </c>
      <c r="C2" s="2" t="s">
        <v>31</v>
      </c>
    </row>
    <row r="3" spans="1:3">
      <c r="A3" s="3" t="s">
        <v>264</v>
      </c>
    </row>
    <row r="4" spans="1:3">
      <c r="A4" s="4" t="s">
        <v>75</v>
      </c>
      <c r="B4" s="5" t="n">
        <v>520000000</v>
      </c>
      <c r="C4" s="5" t="n">
        <v>520000000</v>
      </c>
    </row>
    <row r="5" spans="1:3">
      <c r="A5" s="4" t="s">
        <v>74</v>
      </c>
      <c r="B5" s="7" t="n">
        <v>0.001</v>
      </c>
      <c r="C5" s="7" t="n">
        <v>0.001</v>
      </c>
    </row>
    <row r="6" spans="1:3">
      <c r="A6" s="4" t="s">
        <v>270</v>
      </c>
      <c r="B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1</v>
      </c>
      <c r="B1" s="2" t="s">
        <v>1</v>
      </c>
    </row>
    <row r="2" spans="1:3">
      <c r="B2" s="2" t="s">
        <v>2</v>
      </c>
      <c r="C2" s="2" t="s">
        <v>31</v>
      </c>
    </row>
    <row r="3" spans="1:3">
      <c r="A3" s="3" t="s">
        <v>264</v>
      </c>
    </row>
    <row r="4" spans="1:3">
      <c r="A4" s="4" t="s">
        <v>272</v>
      </c>
      <c r="B4" s="6" t="n">
        <v>7500</v>
      </c>
      <c r="C4" s="6" t="n">
        <v>25500</v>
      </c>
    </row>
    <row r="5" spans="1:3">
      <c r="A5" s="4" t="s">
        <v>273</v>
      </c>
      <c r="C5" s="5" t="n">
        <v>30000</v>
      </c>
    </row>
    <row r="6" spans="1:3">
      <c r="A6" s="4" t="s">
        <v>274</v>
      </c>
      <c r="C6" s="5" t="n">
        <v>60000</v>
      </c>
    </row>
    <row r="7" spans="1:3">
      <c r="A7" s="4" t="s">
        <v>275</v>
      </c>
      <c r="B7" s="5" t="n">
        <v>110164</v>
      </c>
      <c r="C7" s="5" t="n">
        <v>115901</v>
      </c>
    </row>
    <row r="8" spans="1:3">
      <c r="A8" s="4" t="s">
        <v>276</v>
      </c>
      <c r="B8" s="5" t="n">
        <v>1007732</v>
      </c>
      <c r="C8" s="5" t="n">
        <v>31670</v>
      </c>
    </row>
    <row r="9" spans="1:3">
      <c r="A9" s="4" t="s">
        <v>277</v>
      </c>
      <c r="C9" s="6" t="n">
        <v>25403</v>
      </c>
    </row>
    <row r="10" spans="1:3">
      <c r="A10" s="4" t="s">
        <v>278</v>
      </c>
      <c r="B10" s="6" t="n">
        <v>241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20"/>
    <col customWidth="1" max="6" min="6" width="25"/>
    <col customWidth="1" max="7" min="7" width="27"/>
  </cols>
  <sheetData>
    <row r="1" spans="1:7">
      <c r="A1" s="1" t="s">
        <v>97</v>
      </c>
      <c r="B1" s="2" t="s">
        <v>98</v>
      </c>
      <c r="C1" s="2" t="s">
        <v>99</v>
      </c>
      <c r="D1" s="2" t="s">
        <v>100</v>
      </c>
      <c r="E1" s="2" t="s">
        <v>101</v>
      </c>
      <c r="F1" s="2" t="s">
        <v>64</v>
      </c>
      <c r="G1" s="2" t="s">
        <v>102</v>
      </c>
    </row>
    <row r="2" spans="1:7">
      <c r="A2" s="4" t="s">
        <v>103</v>
      </c>
      <c r="C2" s="6" t="n">
        <v>45818</v>
      </c>
      <c r="D2" s="6" t="n">
        <v>445166</v>
      </c>
      <c r="E2" s="6" t="n">
        <v>-1284059</v>
      </c>
      <c r="F2" s="6" t="n">
        <v>0</v>
      </c>
      <c r="G2" s="6" t="n">
        <v>-793075</v>
      </c>
    </row>
    <row r="3" spans="1:7">
      <c r="A3" s="4" t="s">
        <v>104</v>
      </c>
      <c r="C3" s="5" t="n">
        <v>91635605</v>
      </c>
      <c r="D3" s="5" t="n">
        <v>0</v>
      </c>
      <c r="E3" s="5" t="n">
        <v>0</v>
      </c>
      <c r="F3" s="5" t="n">
        <v>0</v>
      </c>
      <c r="G3" s="5" t="n">
        <v>0</v>
      </c>
    </row>
    <row r="4" spans="1:7">
      <c r="A4" s="4" t="s">
        <v>105</v>
      </c>
      <c r="C4" s="6" t="n">
        <v>24400</v>
      </c>
      <c r="D4" s="6" t="n">
        <v>-27900</v>
      </c>
      <c r="E4" s="6" t="n">
        <v>0</v>
      </c>
      <c r="F4" s="6" t="n">
        <v>0</v>
      </c>
      <c r="G4" s="6" t="n">
        <v>-3500</v>
      </c>
    </row>
    <row r="5" spans="1:7">
      <c r="A5" s="4" t="s">
        <v>106</v>
      </c>
      <c r="C5" s="5" t="n">
        <v>48800000</v>
      </c>
      <c r="D5" s="5" t="n">
        <v>0</v>
      </c>
      <c r="E5" s="5" t="n">
        <v>0</v>
      </c>
      <c r="F5" s="5" t="n">
        <v>0</v>
      </c>
      <c r="G5" s="5" t="n">
        <v>0</v>
      </c>
    </row>
    <row r="6" spans="1:7">
      <c r="A6" s="4" t="s">
        <v>107</v>
      </c>
      <c r="C6" s="6" t="n">
        <v>86</v>
      </c>
      <c r="D6" s="6" t="n">
        <v>249914</v>
      </c>
      <c r="E6" s="6" t="n">
        <v>0</v>
      </c>
      <c r="F6" s="6" t="n">
        <v>0</v>
      </c>
      <c r="G6" s="6" t="n">
        <v>250000</v>
      </c>
    </row>
    <row r="7" spans="1:7">
      <c r="A7" s="4" t="s">
        <v>108</v>
      </c>
      <c r="C7" s="5" t="n">
        <v>172000</v>
      </c>
      <c r="D7" s="5" t="n">
        <v>0</v>
      </c>
      <c r="E7" s="5" t="n">
        <v>0</v>
      </c>
      <c r="F7" s="5" t="n">
        <v>0</v>
      </c>
      <c r="G7" s="5" t="n">
        <v>0</v>
      </c>
    </row>
    <row r="8" spans="1:7">
      <c r="A8" s="4" t="s">
        <v>109</v>
      </c>
      <c r="C8" s="6" t="n">
        <v>100</v>
      </c>
      <c r="D8" s="6" t="n">
        <v>449111</v>
      </c>
      <c r="E8" s="6" t="n">
        <v>0</v>
      </c>
      <c r="F8" s="6" t="n">
        <v>0</v>
      </c>
      <c r="G8" s="6" t="n">
        <v>449211</v>
      </c>
    </row>
    <row r="9" spans="1:7">
      <c r="A9" s="4" t="s">
        <v>110</v>
      </c>
      <c r="C9" s="5" t="n">
        <v>199512</v>
      </c>
      <c r="D9" s="5" t="n">
        <v>0</v>
      </c>
      <c r="E9" s="5" t="n">
        <v>0</v>
      </c>
      <c r="F9" s="5" t="n">
        <v>0</v>
      </c>
      <c r="G9" s="5" t="n">
        <v>0</v>
      </c>
    </row>
    <row r="10" spans="1:7">
      <c r="A10" s="4" t="s">
        <v>111</v>
      </c>
      <c r="C10" s="6" t="n">
        <v>44</v>
      </c>
      <c r="D10" s="6" t="n">
        <v>99956</v>
      </c>
      <c r="E10" s="6" t="n">
        <v>0</v>
      </c>
      <c r="F10" s="6" t="n">
        <v>0</v>
      </c>
      <c r="G10" s="6" t="n">
        <v>100000</v>
      </c>
    </row>
    <row r="11" spans="1:7">
      <c r="A11" s="4" t="s">
        <v>112</v>
      </c>
      <c r="C11" s="5" t="n">
        <v>44444</v>
      </c>
      <c r="D11" s="5" t="n">
        <v>0</v>
      </c>
      <c r="E11" s="5" t="n">
        <v>0</v>
      </c>
      <c r="F11" s="5" t="n">
        <v>0</v>
      </c>
      <c r="G11" s="5" t="n">
        <v>0</v>
      </c>
    </row>
    <row r="12" spans="1:7">
      <c r="A12" s="4" t="s">
        <v>113</v>
      </c>
      <c r="C12" s="6" t="n">
        <v>61</v>
      </c>
      <c r="D12" s="6" t="n">
        <v>199939</v>
      </c>
      <c r="E12" s="6" t="n">
        <v>0</v>
      </c>
      <c r="F12" s="6" t="n">
        <v>0</v>
      </c>
      <c r="G12" s="6" t="n">
        <v>200000</v>
      </c>
    </row>
    <row r="13" spans="1:7">
      <c r="A13" s="4" t="s">
        <v>114</v>
      </c>
      <c r="C13" s="5" t="n">
        <v>61538</v>
      </c>
      <c r="D13" s="5" t="n">
        <v>0</v>
      </c>
      <c r="E13" s="5" t="n">
        <v>0</v>
      </c>
      <c r="F13" s="5" t="n">
        <v>0</v>
      </c>
      <c r="G13" s="5" t="n">
        <v>0</v>
      </c>
    </row>
    <row r="14" spans="1:7">
      <c r="A14" s="4" t="s">
        <v>115</v>
      </c>
      <c r="C14" s="6" t="n">
        <v>0</v>
      </c>
      <c r="D14" s="6" t="n">
        <v>225629</v>
      </c>
      <c r="E14" s="6" t="n">
        <v>0</v>
      </c>
      <c r="F14" s="6" t="n">
        <v>0</v>
      </c>
      <c r="G14" s="6" t="n">
        <v>225629</v>
      </c>
    </row>
    <row r="15" spans="1:7">
      <c r="A15" s="4" t="s">
        <v>116</v>
      </c>
      <c r="C15" s="6" t="n">
        <v>0</v>
      </c>
      <c r="D15" s="6" t="n">
        <v>0</v>
      </c>
      <c r="E15" s="6" t="n">
        <v>0</v>
      </c>
      <c r="F15" s="6" t="n">
        <v>0</v>
      </c>
      <c r="G15" s="6" t="n">
        <v>0</v>
      </c>
    </row>
    <row r="16" spans="1:7">
      <c r="A16" s="4" t="s">
        <v>117</v>
      </c>
      <c r="C16" s="5" t="n">
        <v>0</v>
      </c>
      <c r="D16" s="5" t="n">
        <v>0</v>
      </c>
      <c r="E16" s="5" t="n">
        <v>0</v>
      </c>
      <c r="F16" s="5" t="n">
        <v>0</v>
      </c>
      <c r="G16" s="5" t="n">
        <v>0</v>
      </c>
    </row>
    <row r="17" spans="1:7">
      <c r="A17" s="4" t="s">
        <v>118</v>
      </c>
      <c r="C17" s="6" t="n">
        <v>0</v>
      </c>
      <c r="D17" s="6" t="n">
        <v>0</v>
      </c>
      <c r="E17" s="6" t="n">
        <v>0</v>
      </c>
      <c r="F17" s="6" t="n">
        <v>0</v>
      </c>
      <c r="G17" s="6" t="n">
        <v>0</v>
      </c>
    </row>
    <row r="18" spans="1:7">
      <c r="A18" s="4" t="s">
        <v>119</v>
      </c>
      <c r="C18" s="5" t="n">
        <v>0</v>
      </c>
      <c r="D18" s="5" t="n">
        <v>0</v>
      </c>
      <c r="E18" s="5" t="n">
        <v>0</v>
      </c>
      <c r="F18" s="5" t="n">
        <v>0</v>
      </c>
      <c r="G18" s="5" t="n">
        <v>0</v>
      </c>
    </row>
    <row r="19" spans="1:7">
      <c r="A19" s="4" t="s">
        <v>120</v>
      </c>
      <c r="C19" s="6" t="n">
        <v>0</v>
      </c>
      <c r="D19" s="6" t="n">
        <v>0</v>
      </c>
      <c r="E19" s="6" t="n">
        <v>0</v>
      </c>
      <c r="F19" s="6" t="n">
        <v>0</v>
      </c>
      <c r="G19" s="6" t="n">
        <v>0</v>
      </c>
    </row>
    <row r="20" spans="1:7">
      <c r="A20" s="4" t="s">
        <v>121</v>
      </c>
      <c r="C20" s="5" t="n">
        <v>0</v>
      </c>
      <c r="D20" s="5" t="n">
        <v>0</v>
      </c>
      <c r="E20" s="5" t="n">
        <v>-1412336</v>
      </c>
      <c r="F20" s="5" t="n">
        <v>0</v>
      </c>
      <c r="G20" s="5" t="n">
        <v>-1412336</v>
      </c>
    </row>
    <row r="21" spans="1:7">
      <c r="A21" s="4" t="s">
        <v>122</v>
      </c>
      <c r="B21" s="6" t="n">
        <v>-984071</v>
      </c>
      <c r="C21" s="6" t="n">
        <v>70509</v>
      </c>
      <c r="D21" s="6" t="n">
        <v>1641815</v>
      </c>
      <c r="E21" s="6" t="n">
        <v>-2696395</v>
      </c>
      <c r="F21" s="6" t="n">
        <v>0</v>
      </c>
      <c r="G21" s="6" t="n">
        <v>-984071</v>
      </c>
    </row>
    <row r="22" spans="1:7">
      <c r="A22" s="4" t="s">
        <v>123</v>
      </c>
      <c r="B22" s="5" t="n">
        <v>140913099</v>
      </c>
      <c r="C22" s="5" t="n">
        <v>140913099</v>
      </c>
      <c r="D22" s="5" t="n">
        <v>0</v>
      </c>
      <c r="E22" s="5" t="n">
        <v>0</v>
      </c>
      <c r="F22" s="5" t="n">
        <v>0</v>
      </c>
      <c r="G22" s="5" t="n">
        <v>0</v>
      </c>
    </row>
    <row r="23" spans="1:7">
      <c r="A23" s="4" t="s">
        <v>116</v>
      </c>
      <c r="C23" s="6" t="n">
        <v>434</v>
      </c>
      <c r="D23" s="6" t="n">
        <v>203763</v>
      </c>
      <c r="E23" s="6" t="n">
        <v>0</v>
      </c>
      <c r="F23" s="6" t="n">
        <v>0</v>
      </c>
      <c r="G23" s="6" t="n">
        <v>204197</v>
      </c>
    </row>
    <row r="24" spans="1:7">
      <c r="A24" s="4" t="s">
        <v>117</v>
      </c>
      <c r="C24" s="5" t="n">
        <v>434074</v>
      </c>
      <c r="D24" s="5" t="n">
        <v>0</v>
      </c>
      <c r="E24" s="5" t="n">
        <v>0</v>
      </c>
      <c r="F24" s="5" t="n">
        <v>0</v>
      </c>
      <c r="G24" s="5" t="n">
        <v>0</v>
      </c>
    </row>
    <row r="25" spans="1:7">
      <c r="A25" s="4" t="s">
        <v>118</v>
      </c>
      <c r="C25" s="6" t="n">
        <v>0</v>
      </c>
      <c r="D25" s="6" t="n">
        <v>411069</v>
      </c>
      <c r="E25" s="6" t="n">
        <v>0</v>
      </c>
      <c r="F25" s="6" t="n">
        <v>4891</v>
      </c>
      <c r="G25" s="6" t="n">
        <v>415960</v>
      </c>
    </row>
    <row r="26" spans="1:7">
      <c r="A26" s="4" t="s">
        <v>119</v>
      </c>
      <c r="C26" s="5" t="n">
        <v>0</v>
      </c>
      <c r="D26" s="5" t="n">
        <v>0</v>
      </c>
      <c r="E26" s="5" t="n">
        <v>0</v>
      </c>
      <c r="F26" s="5" t="n">
        <v>0</v>
      </c>
      <c r="G26" s="5" t="n">
        <v>0</v>
      </c>
    </row>
    <row r="27" spans="1:7">
      <c r="A27" s="4" t="s">
        <v>120</v>
      </c>
      <c r="C27" s="6" t="n">
        <v>0</v>
      </c>
      <c r="D27" s="6" t="n">
        <v>205925</v>
      </c>
      <c r="E27" s="6" t="n">
        <v>0</v>
      </c>
      <c r="F27" s="6" t="n">
        <v>44075</v>
      </c>
      <c r="G27" s="6" t="n">
        <v>250000</v>
      </c>
    </row>
    <row r="28" spans="1:7">
      <c r="A28" s="4" t="s">
        <v>121</v>
      </c>
      <c r="C28" s="5" t="n">
        <v>0</v>
      </c>
      <c r="D28" s="5" t="n">
        <v>0</v>
      </c>
      <c r="E28" s="5" t="n">
        <v>-2625027</v>
      </c>
      <c r="F28" s="5" t="n">
        <v>-76139</v>
      </c>
      <c r="G28" s="5" t="n">
        <v>-2701166</v>
      </c>
    </row>
    <row r="29" spans="1:7">
      <c r="A29" s="4" t="s">
        <v>124</v>
      </c>
      <c r="B29" s="6" t="n">
        <v>-2815080</v>
      </c>
      <c r="C29" s="6" t="n">
        <v>70943</v>
      </c>
      <c r="D29" s="6" t="n">
        <v>2462572</v>
      </c>
      <c r="E29" s="6" t="n">
        <v>-5321422</v>
      </c>
      <c r="F29" s="6" t="n">
        <v>-27173</v>
      </c>
      <c r="G29" s="6" t="n">
        <v>-2815080</v>
      </c>
    </row>
    <row r="30" spans="1:7">
      <c r="A30" s="4" t="s">
        <v>125</v>
      </c>
      <c r="B30" s="5" t="n">
        <v>141347173</v>
      </c>
      <c r="C30" s="5" t="n">
        <v>141347173</v>
      </c>
      <c r="D30" s="5" t="n">
        <v>0</v>
      </c>
      <c r="E30" s="5" t="n">
        <v>0</v>
      </c>
      <c r="F30" s="5" t="n">
        <v>0</v>
      </c>
      <c r="G3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
    <col customWidth="1" max="3" min="3" width="16"/>
    <col customWidth="1" max="4" min="4" width="14"/>
  </cols>
  <sheetData>
    <row r="1" spans="1:4">
      <c r="A1" s="1" t="s">
        <v>126</v>
      </c>
      <c r="C1" s="2" t="s">
        <v>1</v>
      </c>
    </row>
    <row r="2" spans="1:4">
      <c r="C2" s="2" t="s">
        <v>2</v>
      </c>
      <c r="D2" s="2" t="s">
        <v>31</v>
      </c>
    </row>
    <row r="3" spans="1:4">
      <c r="A3" s="3" t="s">
        <v>127</v>
      </c>
    </row>
    <row r="4" spans="1:4">
      <c r="A4" s="4" t="s">
        <v>92</v>
      </c>
      <c r="C4" s="6" t="n">
        <v>-2701166</v>
      </c>
      <c r="D4" s="6" t="n">
        <v>-1412336</v>
      </c>
    </row>
    <row r="5" spans="1:4">
      <c r="A5" s="4" t="s">
        <v>128</v>
      </c>
      <c r="C5" s="5" t="n">
        <v>76139</v>
      </c>
      <c r="D5" s="5" t="n">
        <v>0</v>
      </c>
    </row>
    <row r="6" spans="1:4">
      <c r="A6" s="4" t="s">
        <v>94</v>
      </c>
      <c r="C6" s="5" t="n">
        <v>-2625027</v>
      </c>
      <c r="D6" s="5" t="n">
        <v>-1412336</v>
      </c>
    </row>
    <row r="7" spans="1:4">
      <c r="A7" s="3" t="s">
        <v>129</v>
      </c>
    </row>
    <row r="8" spans="1:4">
      <c r="A8" s="4" t="s">
        <v>84</v>
      </c>
      <c r="C8" s="5" t="n">
        <v>12041</v>
      </c>
      <c r="D8" s="5" t="n">
        <v>12044</v>
      </c>
    </row>
    <row r="9" spans="1:4">
      <c r="A9" s="4" t="s">
        <v>130</v>
      </c>
      <c r="C9" s="5" t="n">
        <v>415960</v>
      </c>
      <c r="D9" s="5" t="n">
        <v>0</v>
      </c>
    </row>
    <row r="10" spans="1:4">
      <c r="A10" s="4" t="s">
        <v>131</v>
      </c>
      <c r="C10" s="5" t="n">
        <v>70125</v>
      </c>
      <c r="D10" s="5" t="n">
        <v>36478</v>
      </c>
    </row>
    <row r="11" spans="1:4">
      <c r="A11" s="4" t="s">
        <v>87</v>
      </c>
      <c r="C11" s="5" t="n">
        <v>-65061</v>
      </c>
      <c r="D11" s="5" t="n">
        <v>-33112</v>
      </c>
    </row>
    <row r="12" spans="1:4">
      <c r="A12" s="4" t="s">
        <v>132</v>
      </c>
      <c r="C12" s="5" t="n">
        <v>77295</v>
      </c>
      <c r="D12" s="5" t="n">
        <v>15905</v>
      </c>
    </row>
    <row r="13" spans="1:4">
      <c r="A13" s="4" t="s">
        <v>133</v>
      </c>
      <c r="C13" s="5" t="n">
        <v>-76139</v>
      </c>
      <c r="D13" s="5" t="n">
        <v>0</v>
      </c>
    </row>
    <row r="14" spans="1:4">
      <c r="A14" s="4" t="s">
        <v>134</v>
      </c>
      <c r="C14" s="5" t="n">
        <v>-58897</v>
      </c>
      <c r="D14" s="5" t="n">
        <v>0</v>
      </c>
    </row>
    <row r="15" spans="1:4">
      <c r="A15" s="4" t="s">
        <v>135</v>
      </c>
      <c r="C15" s="5" t="n">
        <v>-37682</v>
      </c>
      <c r="D15" s="5" t="n">
        <v>9439</v>
      </c>
    </row>
    <row r="16" spans="1:4">
      <c r="A16" s="4" t="s">
        <v>136</v>
      </c>
      <c r="C16" s="5" t="n">
        <v>1253484</v>
      </c>
      <c r="D16" s="5" t="n">
        <v>200850</v>
      </c>
    </row>
    <row r="17" spans="1:4">
      <c r="A17" s="4" t="s">
        <v>137</v>
      </c>
      <c r="C17" s="5" t="n">
        <v>-1033901</v>
      </c>
      <c r="D17" s="5" t="n">
        <v>-1170732</v>
      </c>
    </row>
    <row r="18" spans="1:4">
      <c r="A18" s="3" t="s">
        <v>138</v>
      </c>
    </row>
    <row r="19" spans="1:4">
      <c r="A19" s="4" t="s">
        <v>43</v>
      </c>
      <c r="C19" s="5" t="n">
        <v>0</v>
      </c>
      <c r="D19" s="5" t="n">
        <v>-75000</v>
      </c>
    </row>
    <row r="20" spans="1:4">
      <c r="A20" s="4" t="s">
        <v>139</v>
      </c>
      <c r="C20" s="5" t="n">
        <v>0</v>
      </c>
      <c r="D20" s="5" t="n">
        <v>47071</v>
      </c>
    </row>
    <row r="21" spans="1:4">
      <c r="A21" s="4" t="s">
        <v>140</v>
      </c>
      <c r="C21" s="5" t="n">
        <v>0</v>
      </c>
      <c r="D21" s="5" t="n">
        <v>-27929</v>
      </c>
    </row>
    <row r="22" spans="1:4">
      <c r="A22" s="3" t="s">
        <v>141</v>
      </c>
    </row>
    <row r="23" spans="1:4">
      <c r="A23" s="4" t="s">
        <v>142</v>
      </c>
      <c r="C23" s="5" t="n">
        <v>250000</v>
      </c>
      <c r="D23" s="5" t="n">
        <v>0</v>
      </c>
    </row>
    <row r="24" spans="1:4">
      <c r="A24" s="4" t="s">
        <v>143</v>
      </c>
      <c r="C24" s="5" t="n">
        <v>500000</v>
      </c>
      <c r="D24" s="5" t="n">
        <v>0</v>
      </c>
    </row>
    <row r="25" spans="1:4">
      <c r="A25" s="4" t="s">
        <v>144</v>
      </c>
      <c r="C25" s="5" t="n">
        <v>0</v>
      </c>
      <c r="D25" s="5" t="n">
        <v>939210</v>
      </c>
    </row>
    <row r="26" spans="1:4">
      <c r="A26" s="4" t="s">
        <v>145</v>
      </c>
      <c r="C26" s="5" t="n">
        <v>45000</v>
      </c>
      <c r="D26" s="5" t="n">
        <v>54000</v>
      </c>
    </row>
    <row r="27" spans="1:4">
      <c r="A27" s="4" t="s">
        <v>146</v>
      </c>
      <c r="C27" s="5" t="n">
        <v>145000</v>
      </c>
      <c r="D27" s="5" t="n">
        <v>100000</v>
      </c>
    </row>
    <row r="28" spans="1:4">
      <c r="A28" s="4" t="s">
        <v>147</v>
      </c>
      <c r="C28" s="5" t="n">
        <v>-18720</v>
      </c>
      <c r="D28" s="5" t="n">
        <v>0</v>
      </c>
    </row>
    <row r="29" spans="1:4">
      <c r="A29" s="4" t="s">
        <v>148</v>
      </c>
      <c r="C29" s="5" t="n">
        <v>602000</v>
      </c>
      <c r="D29" s="5" t="n">
        <v>17680</v>
      </c>
    </row>
    <row r="30" spans="1:4">
      <c r="A30" s="4" t="s">
        <v>149</v>
      </c>
      <c r="C30" s="5" t="n">
        <v>0</v>
      </c>
      <c r="D30" s="5" t="n">
        <v>-17680</v>
      </c>
    </row>
    <row r="31" spans="1:4">
      <c r="A31" s="4" t="s">
        <v>150</v>
      </c>
      <c r="C31" s="5" t="n">
        <v>1523280</v>
      </c>
      <c r="D31" s="5" t="n">
        <v>1093210</v>
      </c>
    </row>
    <row r="32" spans="1:4">
      <c r="A32" s="4" t="s">
        <v>151</v>
      </c>
      <c r="C32" s="5" t="n">
        <v>489379</v>
      </c>
      <c r="D32" s="5" t="n">
        <v>-105451</v>
      </c>
    </row>
    <row r="33" spans="1:4">
      <c r="A33" s="4" t="s">
        <v>152</v>
      </c>
      <c r="C33" s="5" t="n">
        <v>66269</v>
      </c>
      <c r="D33" s="5" t="n">
        <v>171720</v>
      </c>
    </row>
    <row r="34" spans="1:4">
      <c r="A34" s="4" t="s">
        <v>153</v>
      </c>
      <c r="C34" s="5" t="n">
        <v>555648</v>
      </c>
      <c r="D34" s="5" t="n">
        <v>66269</v>
      </c>
    </row>
    <row r="35" spans="1:4">
      <c r="A35" s="3" t="s">
        <v>154</v>
      </c>
    </row>
    <row r="36" spans="1:4">
      <c r="A36" s="4" t="s">
        <v>155</v>
      </c>
      <c r="C36" s="5" t="n">
        <v>0</v>
      </c>
      <c r="D36" s="5" t="n">
        <v>12344</v>
      </c>
    </row>
    <row r="37" spans="1:4">
      <c r="A37" s="4" t="s">
        <v>156</v>
      </c>
      <c r="C37" s="5" t="n">
        <v>1350</v>
      </c>
      <c r="D37" s="5" t="n">
        <v>5724</v>
      </c>
    </row>
    <row r="38" spans="1:4">
      <c r="A38" s="4" t="s">
        <v>157</v>
      </c>
      <c r="C38" s="5" t="n">
        <v>615465</v>
      </c>
      <c r="D38" s="5" t="n">
        <v>0</v>
      </c>
    </row>
    <row r="39" spans="1:4">
      <c r="A39" s="4" t="s">
        <v>158</v>
      </c>
      <c r="B39" s="4" t="s">
        <v>35</v>
      </c>
      <c r="C39" s="5" t="n">
        <v>222430</v>
      </c>
      <c r="D39" s="5" t="n">
        <v>0</v>
      </c>
    </row>
    <row r="40" spans="1:4">
      <c r="A40" s="4" t="s">
        <v>159</v>
      </c>
      <c r="C40" s="6" t="n">
        <v>204197</v>
      </c>
      <c r="D40" s="6" t="n">
        <v>0</v>
      </c>
    </row>
    <row r="41" spans="1:4"/>
    <row r="42" spans="1:4">
      <c r="A42" s="4" t="s">
        <v>35</v>
      </c>
      <c r="B42" s="4" t="s">
        <v>160</v>
      </c>
    </row>
  </sheetData>
  <mergeCells count="4">
    <mergeCell ref="A1:B2"/>
    <mergeCell ref="C1:D1"/>
    <mergeCell ref="A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7:10:15Z</dcterms:created>
  <dcterms:modified xmlns:dcterms="http://purl.org/dc/terms/" xmlns:xsi="http://www.w3.org/2001/XMLSchema-instance" xsi:type="dcterms:W3CDTF">2017-04-12T17:10:15Z</dcterms:modified>
</cp:coreProperties>
</file>